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ig" sheetId="7" state="visible" r:id="rId7"/>
    <sheet xmlns:r="http://schemas.openxmlformats.org/officeDocument/2006/relationships" name="Accounts Receivable, Net" sheetId="8" state="visible" r:id="rId8"/>
    <sheet xmlns:r="http://schemas.openxmlformats.org/officeDocument/2006/relationships" name="Inventory" sheetId="9" state="visible" r:id="rId9"/>
    <sheet xmlns:r="http://schemas.openxmlformats.org/officeDocument/2006/relationships" name="Acquisition" sheetId="10" state="visible" r:id="rId10"/>
    <sheet xmlns:r="http://schemas.openxmlformats.org/officeDocument/2006/relationships" name="Property and Equipment, Net" sheetId="11" state="visible" r:id="rId11"/>
    <sheet xmlns:r="http://schemas.openxmlformats.org/officeDocument/2006/relationships" name="Goodwill And Intangible Assets" sheetId="12" state="visible" r:id="rId12"/>
    <sheet xmlns:r="http://schemas.openxmlformats.org/officeDocument/2006/relationships" name="Accounts Payable And Other Accr" sheetId="13" state="visible" r:id="rId13"/>
    <sheet xmlns:r="http://schemas.openxmlformats.org/officeDocument/2006/relationships" name="Notes Payable and Lines of Cred" sheetId="14" state="visible" r:id="rId14"/>
    <sheet xmlns:r="http://schemas.openxmlformats.org/officeDocument/2006/relationships" name="Convertible Notes" sheetId="15" state="visible" r:id="rId15"/>
    <sheet xmlns:r="http://schemas.openxmlformats.org/officeDocument/2006/relationships" name="Equity-based Compensation" sheetId="16" state="visible" r:id="rId16"/>
    <sheet xmlns:r="http://schemas.openxmlformats.org/officeDocument/2006/relationships" name="Stockholders Equity" sheetId="17" state="visible" r:id="rId17"/>
    <sheet xmlns:r="http://schemas.openxmlformats.org/officeDocument/2006/relationships" name="Selling, General And Administra" sheetId="18" state="visible" r:id="rId18"/>
    <sheet xmlns:r="http://schemas.openxmlformats.org/officeDocument/2006/relationships" name="Loss Contingencies And Insuranc" sheetId="19" state="visible" r:id="rId19"/>
    <sheet xmlns:r="http://schemas.openxmlformats.org/officeDocument/2006/relationships" name="Supplemental Cash Flow Informat" sheetId="20" state="visible" r:id="rId20"/>
    <sheet xmlns:r="http://schemas.openxmlformats.org/officeDocument/2006/relationships" name="Income Taxes" sheetId="21" state="visible" r:id="rId21"/>
    <sheet xmlns:r="http://schemas.openxmlformats.org/officeDocument/2006/relationships" name="Loss Per Share"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Concentrations" sheetId="25" state="visible" r:id="rId25"/>
    <sheet xmlns:r="http://schemas.openxmlformats.org/officeDocument/2006/relationships" name="Segment Reporting" sheetId="26" state="visible" r:id="rId26"/>
    <sheet xmlns:r="http://schemas.openxmlformats.org/officeDocument/2006/relationships" name="Subsequent Events" sheetId="27" state="visible" r:id="rId27"/>
    <sheet xmlns:r="http://schemas.openxmlformats.org/officeDocument/2006/relationships" name="Description of Business and S_2" sheetId="28" state="visible" r:id="rId28"/>
    <sheet xmlns:r="http://schemas.openxmlformats.org/officeDocument/2006/relationships" name="Accounts Receivable, Net (Table" sheetId="29" state="visible" r:id="rId29"/>
    <sheet xmlns:r="http://schemas.openxmlformats.org/officeDocument/2006/relationships" name="Inventory (Tables)" sheetId="30" state="visible" r:id="rId30"/>
    <sheet xmlns:r="http://schemas.openxmlformats.org/officeDocument/2006/relationships" name="Acquisition (Tables)" sheetId="31" state="visible" r:id="rId31"/>
    <sheet xmlns:r="http://schemas.openxmlformats.org/officeDocument/2006/relationships" name="Property and Equipment, Net (Ta" sheetId="32" state="visible" r:id="rId32"/>
    <sheet xmlns:r="http://schemas.openxmlformats.org/officeDocument/2006/relationships" name="GOODWILL AND INTANGIBLE ASSETS " sheetId="33" state="visible" r:id="rId33"/>
    <sheet xmlns:r="http://schemas.openxmlformats.org/officeDocument/2006/relationships" name="Accounts Payable And Accrued Li" sheetId="34" state="visible" r:id="rId34"/>
    <sheet xmlns:r="http://schemas.openxmlformats.org/officeDocument/2006/relationships" name="Notes Payable and Lines of Cr_2" sheetId="35" state="visible" r:id="rId35"/>
    <sheet xmlns:r="http://schemas.openxmlformats.org/officeDocument/2006/relationships" name="Convertible Notes (Tables)" sheetId="36" state="visible" r:id="rId36"/>
    <sheet xmlns:r="http://schemas.openxmlformats.org/officeDocument/2006/relationships" name="Equity-based Compensation (Tabl" sheetId="37" state="visible" r:id="rId37"/>
    <sheet xmlns:r="http://schemas.openxmlformats.org/officeDocument/2006/relationships" name="Selling, General And Administ_2" sheetId="38" state="visible" r:id="rId38"/>
    <sheet xmlns:r="http://schemas.openxmlformats.org/officeDocument/2006/relationships" name="Supplemental Cash Flow Inform_2" sheetId="39" state="visible" r:id="rId39"/>
    <sheet xmlns:r="http://schemas.openxmlformats.org/officeDocument/2006/relationships" name="Commitments and Contingencies (" sheetId="40" state="visible" r:id="rId40"/>
    <sheet xmlns:r="http://schemas.openxmlformats.org/officeDocument/2006/relationships" name="Segment Reporting (Tables)" sheetId="41" state="visible" r:id="rId41"/>
    <sheet xmlns:r="http://schemas.openxmlformats.org/officeDocument/2006/relationships" name="Accounts Receivable, Net (Detai" sheetId="42" state="visible" r:id="rId42"/>
    <sheet xmlns:r="http://schemas.openxmlformats.org/officeDocument/2006/relationships" name="Inventory (Details)" sheetId="43" state="visible" r:id="rId43"/>
    <sheet xmlns:r="http://schemas.openxmlformats.org/officeDocument/2006/relationships" name="Acquisitions (Details)" sheetId="44" state="visible" r:id="rId44"/>
    <sheet xmlns:r="http://schemas.openxmlformats.org/officeDocument/2006/relationships" name="Acquisitions (Details 1)" sheetId="45" state="visible" r:id="rId45"/>
    <sheet xmlns:r="http://schemas.openxmlformats.org/officeDocument/2006/relationships" name="Property and Equipment, Net (De" sheetId="46" state="visible" r:id="rId46"/>
    <sheet xmlns:r="http://schemas.openxmlformats.org/officeDocument/2006/relationships" name="Property and Equipment, Net (_2" sheetId="47" state="visible" r:id="rId47"/>
    <sheet xmlns:r="http://schemas.openxmlformats.org/officeDocument/2006/relationships" name="INTANGIBLE ASSETS AND GOODWILL " sheetId="48" state="visible" r:id="rId48"/>
    <sheet xmlns:r="http://schemas.openxmlformats.org/officeDocument/2006/relationships" name="Accounts Payable And Accrued _2" sheetId="49" state="visible" r:id="rId49"/>
    <sheet xmlns:r="http://schemas.openxmlformats.org/officeDocument/2006/relationships" name="Notes Payable and Lines of Cr_3" sheetId="50" state="visible" r:id="rId50"/>
    <sheet xmlns:r="http://schemas.openxmlformats.org/officeDocument/2006/relationships" name="Notes Payable and Lines of Cr_4" sheetId="51" state="visible" r:id="rId51"/>
    <sheet xmlns:r="http://schemas.openxmlformats.org/officeDocument/2006/relationships" name="Convertible Notes (Details) (US" sheetId="52" state="visible" r:id="rId52"/>
    <sheet xmlns:r="http://schemas.openxmlformats.org/officeDocument/2006/relationships" name="Convertible Notes (Details 1) (" sheetId="53" state="visible" r:id="rId53"/>
    <sheet xmlns:r="http://schemas.openxmlformats.org/officeDocument/2006/relationships" name="Equity-based Compensation (Deta" sheetId="54" state="visible" r:id="rId54"/>
    <sheet xmlns:r="http://schemas.openxmlformats.org/officeDocument/2006/relationships" name="Equity-based Compensation (De_2" sheetId="55" state="visible" r:id="rId55"/>
    <sheet xmlns:r="http://schemas.openxmlformats.org/officeDocument/2006/relationships" name="Selling, General And Administ_3" sheetId="56" state="visible" r:id="rId56"/>
    <sheet xmlns:r="http://schemas.openxmlformats.org/officeDocument/2006/relationships" name="Supplemental Cash Flow Inform_3" sheetId="57" state="visible" r:id="rId57"/>
    <sheet xmlns:r="http://schemas.openxmlformats.org/officeDocument/2006/relationships" name="Supplemental Cash Flow Inform_4" sheetId="58" state="visible" r:id="rId58"/>
    <sheet xmlns:r="http://schemas.openxmlformats.org/officeDocument/2006/relationships" name="Loss Per Share (Details Narrati" sheetId="59" state="visible" r:id="rId59"/>
    <sheet xmlns:r="http://schemas.openxmlformats.org/officeDocument/2006/relationships" name="Related Party Transactions (Det"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Segment Reporting (Details)" sheetId="63" state="visible" r:id="rId6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22" customWidth="1" min="2" max="2"/>
    <col width="14" customWidth="1" min="3" max="3"/>
  </cols>
  <sheetData>
    <row r="1">
      <c r="A1" s="1" t="inlineStr">
        <is>
          <t>Document and Entity Information - shares</t>
        </is>
      </c>
      <c r="B1" s="2" t="inlineStr">
        <is>
          <t>3 Months Ended</t>
        </is>
      </c>
    </row>
    <row r="2">
      <c r="B2" s="2" t="inlineStr">
        <is>
          <t>Mar. 31, 2020</t>
        </is>
      </c>
      <c r="C2" s="2" t="inlineStr">
        <is>
          <t>Jun. 26, 2020</t>
        </is>
      </c>
    </row>
    <row r="3">
      <c r="A3" s="3" t="inlineStr">
        <is>
          <t>Issuance of common stock in connection with loan agreement, shares</t>
        </is>
      </c>
    </row>
    <row r="4">
      <c r="A4" s="4" t="inlineStr">
        <is>
          <t>Entity Registrant Name</t>
        </is>
      </c>
      <c r="B4" s="4" t="inlineStr">
        <is>
          <t>RumbleON, Inc.</t>
        </is>
      </c>
    </row>
    <row r="5">
      <c r="A5" s="4" t="inlineStr">
        <is>
          <t>Document Type</t>
        </is>
      </c>
      <c r="B5" s="4" t="inlineStr">
        <is>
          <t>10-Q</t>
        </is>
      </c>
    </row>
    <row r="6">
      <c r="A6" s="4" t="inlineStr">
        <is>
          <t>Document Period End Date</t>
        </is>
      </c>
      <c r="B6" s="4" t="inlineStr">
        <is>
          <t>Mar. 31,
		2020</t>
        </is>
      </c>
    </row>
    <row r="7">
      <c r="A7" s="4" t="inlineStr">
        <is>
          <t>Amendment Flag</t>
        </is>
      </c>
      <c r="B7" s="4" t="inlineStr">
        <is>
          <t>false</t>
        </is>
      </c>
    </row>
    <row r="8">
      <c r="A8" s="4" t="inlineStr">
        <is>
          <t>Entity Central Index Key</t>
        </is>
      </c>
      <c r="B8" s="4" t="inlineStr">
        <is>
          <t>0001596961</t>
        </is>
      </c>
    </row>
    <row r="9">
      <c r="A9" s="4" t="inlineStr">
        <is>
          <t>Current Fiscal Year End Date</t>
        </is>
      </c>
      <c r="B9" s="4" t="inlineStr">
        <is>
          <t>--12-31</t>
        </is>
      </c>
    </row>
    <row r="10">
      <c r="A10" s="4" t="inlineStr">
        <is>
          <t>Entity Common Stock, Shares Outstanding</t>
        </is>
      </c>
      <c r="C10" s="5" t="n">
        <v>2179407</v>
      </c>
    </row>
    <row r="11">
      <c r="A11" s="4" t="inlineStr">
        <is>
          <t>Entity Filer Category</t>
        </is>
      </c>
      <c r="B11" s="4" t="inlineStr">
        <is>
          <t>Non-accelerated Filer</t>
        </is>
      </c>
    </row>
    <row r="12">
      <c r="A12" s="4" t="inlineStr">
        <is>
          <t>Entity Emerging Growth Company</t>
        </is>
      </c>
      <c r="B12" s="4" t="inlineStr">
        <is>
          <t>false</t>
        </is>
      </c>
    </row>
    <row r="13">
      <c r="A13" s="4" t="inlineStr">
        <is>
          <t>Entity Small Business</t>
        </is>
      </c>
      <c r="B13" s="4" t="inlineStr">
        <is>
          <t>true</t>
        </is>
      </c>
    </row>
    <row r="14">
      <c r="A14" s="4" t="inlineStr">
        <is>
          <t>Entity Current Reporting Status</t>
        </is>
      </c>
      <c r="B14" s="4" t="inlineStr">
        <is>
          <t>Yes</t>
        </is>
      </c>
    </row>
    <row r="15">
      <c r="A15" s="4" t="inlineStr">
        <is>
          <t>Entity Shell Company</t>
        </is>
      </c>
      <c r="B15" s="4" t="inlineStr">
        <is>
          <t>false</t>
        </is>
      </c>
    </row>
    <row r="16">
      <c r="A16" s="4" t="inlineStr">
        <is>
          <t>Entity Interactive Data Current</t>
        </is>
      </c>
      <c r="B16" s="4" t="inlineStr">
        <is>
          <t>Yes</t>
        </is>
      </c>
    </row>
    <row r="17">
      <c r="A17" s="4" t="inlineStr">
        <is>
          <t>Entity Incorporation, State or Country Code</t>
        </is>
      </c>
      <c r="B17" s="4" t="inlineStr">
        <is>
          <t>NV</t>
        </is>
      </c>
    </row>
    <row r="18">
      <c r="A18" s="4" t="inlineStr">
        <is>
          <t>Entity File Number</t>
        </is>
      </c>
      <c r="B18" s="4" t="inlineStr">
        <is>
          <t>001-38248</t>
        </is>
      </c>
    </row>
    <row r="19">
      <c r="A19" s="4" t="inlineStr">
        <is>
          <t>Document Fiscal Year Focus</t>
        </is>
      </c>
      <c r="B19" s="4" t="inlineStr">
        <is>
          <t>2020</t>
        </is>
      </c>
    </row>
    <row r="20">
      <c r="A20" s="4" t="inlineStr">
        <is>
          <t>Document Fiscal Period Focus</t>
        </is>
      </c>
      <c r="B20"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3 Months Ended</t>
        </is>
      </c>
    </row>
    <row r="2">
      <c r="B2" s="2" t="inlineStr">
        <is>
          <t>Mar. 31, 2020</t>
        </is>
      </c>
    </row>
    <row r="3">
      <c r="A3" s="3" t="inlineStr">
        <is>
          <t>Business Combinations [Abstract]</t>
        </is>
      </c>
    </row>
    <row r="4">
      <c r="A4" s="4" t="inlineStr">
        <is>
          <t>Acquisition</t>
        </is>
      </c>
      <c r="B4" s="4" t="inlineStr">
        <is>
          <t xml:space="preserve">On
February 3, 2019, the Company completed the Autosport Acquisition pursuant to the Stock Purchase Agreement. Aggregate consideration
for the Autosport Acquisition consisted of (i) a closing cash payment of $600,000, plus (ii) the Promissory Note in favor of the
Seller, plus (iii) the Convertible Note in favor of the Seller, plus (iv) contingent earn-out payments payable in the form of
cash and/or the Company's Class B Common Stock for up to an additional $787,500 if Autosport achieves certain performance thresholds.
In connection with the Autosport Acquisition, the Buyer also paid outstanding debt of Autosport of $235,000 and assumed debt of
$257,933 pursuant to the Second Convertible Note. The fair value of the contingent earn-out payment was considered immaterial
at the date of acquisition and was excluded from the purchase price allocation. As of March 31, 2020, there have been no payments
earned under the performance threshold. See Note 1 – Description of Business and Significant Accounting Policies for additional
information on the Autosport Acquisition. The
following table summarizes the final allocation of the purchase price based on the estimated fair value of the acquired assets
and assumed liabilities of Autosport as of December 31, 2019:
Purchase
price consideration:
Cash $ 835,000
$1,536,000
convertible note 1,536,000
$500,000
promissory note 500,000
$257,933
Promissory note 257,933
Total
purchase price consideration $ 3,128,933
Estimated
fair value of assets:
Accounts
receivable 3,177,660
Inventory 2,862,004
6,039,664
Estimated
fair value of accounts payable and other 5,875,009
Excess
of assets over liabilities 164,655
Goodwill 2,964,278
Total
net assets acquired $ 3,128,933 Supplemental
pro forma unaudited information (unaudited) The
following unaudited supplemental pro forma information presents the financial results as if the Autosport Acquisition was made
as of January 1, 2019 for the three-months ended March 31, 2019. Pro
forma adjustments for the three-months ended March 31, 2019 primarily include adjustments to reflect the: (i) amortization
of stock compensation expense of $ 17,722
Three-Months
Ended March 31, 2019
Unaudited
Pro
forma revenue $ 229,496,368
Pro
forma net loss $ (8,387,927 )
Loss
per share - basic and fully diluted $ (7.90 )
Weighted-average
common shares and common stock equivalents outstanding basic and fully diluted 1,061,3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0</t>
        </is>
      </c>
    </row>
    <row r="3">
      <c r="A3" s="3" t="inlineStr">
        <is>
          <t>Property, Plant and Equipment [Abstract]</t>
        </is>
      </c>
    </row>
    <row r="4">
      <c r="A4" s="4" t="inlineStr">
        <is>
          <t>Property and Equipment, Net</t>
        </is>
      </c>
      <c r="B4" s="4" t="inlineStr">
        <is>
          <t xml:space="preserve">The
following table summarizes property and equipment, net of accumulated depreciation and amortization as of March 31, 2020
and 2019:
March
31, 2020 December
31, 2019
Vehicles $ 323,477 $ 158,327
Furniture
and equipment 191,047 448,074
Technology
development and software 9,153,623 8,863,247
Leasehold
improvements 180,618 246,135
Total
property and equipment 9,848,765 9,715,783
Less:
accumulated depreciation and amortization 3,675,879 3,288,109
Total $ 6,172,886 $ 6,427,674 Amortization
and depreciation on Property and Equipment is determined on a straight-line basis over the estimated useful lives ranging from
3 to 5 years. At
March 31, 2020, capitalized technology development costs were $8,945,613, which includes $2,900,000 of software acquired in the
NextGen transaction and is included in Technology development and software in the table above. Total technology development costs
incurred for the three-months ended March 31, 2020 was $911,210 of which $290,3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0</t>
        </is>
      </c>
    </row>
    <row r="3">
      <c r="A3" s="3" t="inlineStr">
        <is>
          <t>Goodwill and Intangible Assets Disclosure [Abstract]</t>
        </is>
      </c>
    </row>
    <row r="4">
      <c r="A4" s="4" t="inlineStr">
        <is>
          <t>Goodwill And Intangible Assets</t>
        </is>
      </c>
      <c r="B4" s="4" t="inlineStr">
        <is>
          <t xml:space="preserve">The
following is a summary of the changes in the carrying amount of goodwill and other indefinite-lived asset as of December 31,
2019 and the three-months ended March 31, 2020. Due to the significant decline in the Company’s stock price and the economic
effect of COVID-19, the Company determined a triggering event for Goodwill impairment existed. As a result, the Company performed
a quantitative impairment analysis for the Automotive segment. The Company’s impairment test indicated no impairment existed
as the estimated fair value of the reporting unit exceeded its carrying value at March 31, 2020.
Goodwill Indefinite
Lived Intangible Assets
Balance
at December 31, 2019 $ 26,886,563 $ 45,515
Impairment - -
Balance
at March 31, 2020 $ 26,886,563 $ 45,5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Other Accrued Liabilities</t>
        </is>
      </c>
      <c r="B1" s="2" t="inlineStr">
        <is>
          <t>3 Months Ended</t>
        </is>
      </c>
    </row>
    <row r="2">
      <c r="B2" s="2" t="inlineStr">
        <is>
          <t>Mar. 31, 2020</t>
        </is>
      </c>
    </row>
    <row r="3">
      <c r="A3" s="3" t="inlineStr">
        <is>
          <t>Accounts Payable and Accrued Liabilities [Abstract]</t>
        </is>
      </c>
    </row>
    <row r="4">
      <c r="A4" s="4" t="inlineStr">
        <is>
          <t>Accounts Payable and Other Accrued Liabilities</t>
        </is>
      </c>
      <c r="B4" s="4" t="inlineStr">
        <is>
          <t xml:space="preserve">The
following table summarizes accounts payable and other accrued liabilities as of March 31, 2020 and December 31, 2019:
March
31, 2020 December
31, 2019
Accounts
payable $ 4,968,709 $ 8,730,624
Operating
lease liability-current portion 1,414,054 1,423,610
Accrued
payroll 792,177 715,658
State
and local taxes 745,643 912,062
Other
accrued expenses 2,314,889 639,140
Total $ 10,235,472 $ 12,421,0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s Payable and Lines of Credit</t>
        </is>
      </c>
      <c r="B1" s="2" t="inlineStr">
        <is>
          <t>3 Months Ended</t>
        </is>
      </c>
    </row>
    <row r="2">
      <c r="B2" s="2" t="inlineStr">
        <is>
          <t>Mar. 31, 2020</t>
        </is>
      </c>
    </row>
    <row r="3">
      <c r="A3" s="3" t="inlineStr">
        <is>
          <t>Notes Payable [Abstract]</t>
        </is>
      </c>
    </row>
    <row r="4">
      <c r="A4" s="4" t="inlineStr">
        <is>
          <t>Notes Payable and Lines of Credit</t>
        </is>
      </c>
      <c r="B4" s="4" t="inlineStr">
        <is>
          <t>Notes
payable and lines of credit consisted of the following as of March 31, 2020 and December 31, 2019:
March
31, 2020 December
31, 2019
Notes
payable-NextGen dated February 8, 2017. Interest is payable semi-annually at 6.5% through February 9, 2019 and 8.5% through
maturity which is January 31, 2021. $ 833,333 $ 1,333,334
Notes
payable-private placement dated March 31, 2017 and exchanged January 14, 2020. Interest is payable semi-annually at 6.5% through
September 30, 2019 and 8.5% through maturity which is January 31, 2021. 669,175 667,000
Line
of credit-floor plan-Ally dated February 16, 2018. Facility provides up to $25,000,000 of available credit secured by vehicle
inventory and other assets. Principal and interest are payable on demand. - 8,419,897
Line
of credit-floor plan-NextGear dated October 30, 2018. Secured by vehicle inventory and other assets. Interest rate at March
31, 2020 was 6.25%. Principal and interest is payable on demand. 50,741,073
Less:
Debt discount - (75,601 )
Total
notes payable and lines of credit 62,799,557 61,085,703
Less:
Current portion 62,799,557 59,160,970
Long-term
portion $ - $ 1,924,733 Line
of Credit-Floor Plan-NextGear On
October 30, 2018, Wholesale, as borrower, entered into a floorplan vehicle financing credit line (the "NextGear Credit Line")
with NextGear Capital, Inc. ("NextGear"). As of the date of this filing, based on on-going discussions with NextGear,
at some future date advances under the NextGear Credit Line for Wholesale and Autosport will be limited to $55,000,000. Advances
under the NextGear Credit Line require Wholesale to maintain at least $5,500,000 cash collateral in a reserve account in favor
of NextGear, which amount is subject to change in NextGear's sole discretion. Advances under the NextGear Credit Line will bear
interest at an initial per annum rate of 5.25%, based upon a 360-day year, and compounded daily, and the per annum interest rate
will vary based on a base rate, plus the contract rate, which is currently negative 2.0%, until the outstanding liabilities to
NextGear are paid in full. Line
of Credit-Floor Plan-Ally On
February 16, 2018, the Company, through its wholly-owned subsidiary RMBL MO, entered into an Inventory Financing and Security
Agreement (the "Credit Facility") with Ally Bank ("Ally") and Ally Financial, Inc., a Delaware corporation ("Ally"
together with Ally Bank, the "Lender"), pursuant to which the Lender may provide up to $25,000,000 in financing, or such
lesser sum which may be advanced to or on behalf of RMBL MO from time to time, as part of its floorplan vehicle financing program.
Advances under the Credit Facility require that the Company maintain 10.0% of the advance amount as restricted cash. Advances
under the Credit Facility will bear interest at a per annum rate designated from time to time by the Lender and will be determined
using a 365/360 simple interest method of calculation, unless expressly prohibited by law. Advances under the Credit Facility,
if not demanded earlier, are due and payable for each vehicle financed under the Credit Facility as and when such vehicle is sold,
leased, consigned, gifted, exchanged, transferred, or otherwise disposed of. Interest under the Credit Facility is due and payable
upon demand, but, in general, in no event later than 60 days from the date of request for payment. Upon any event of default (including,
without limitation, RMBL MO's obligation to pay upon demand any outstanding liabilities of the Credit Facility), the Lender may,
at its option and without notice to the RMBL MO, exercise its right to demand immediate payment of all liabilities and other indebtedness
and amounts owed to Lender and its affiliates by RMBL MO and its affiliates. The Credit Facility is secured by a grant of a security
interest in the vehicle inventory and other assets of RMBL MO and payment is guaranteed by the Company pursuant to a guaranty
in favor of the Lender and secured by the Company pursuant to a General Security Agreement. Interest
expense on the Credit Facility Loan
Agreement-Hercules Capital Inc. On
May 14, 2019, the Company made a payment to Hercules Capital Inc. ("Hercules") of $11,134,695, representing the principal,
accrued and unpaid interest, fees, costs and expenses outstanding under its Loan and Security Agreement (the "Loan Agreement")
with Hercules dated April 30, 2018 (the "Hercules Indebtedness"). Upon the payment, all outstanding indebtedness and obligations
of the Company owed to Hercules under the Loan Agreement were paid in full, and the Loan Agreement was terminated. The Company
used a portion of the net proceeds from the Note Offering (described below) to pay the Hercules Indebtedness. In accordance with
the guidance in ASC 470-50, Debt year ended December
31, 2019 Notes
Payable NextGen On
February 8, 2017, in connection with the acquisition of NextGen, the Company issued a subordinated secured promissory note in
favor of NextGen (which note was subsequently assigned to Halcyon Consulting LLC ("Halcyon") in February 2018) in the
amount of $1,333,334. Interest accrues and will be paid semi-annually (i) at a rate of 6.5% annually from the closing date
through the second anniversary of such date and (ii) at a rate of 8.5% annually from the second anniversary of the closing
date through the January 31, 2021 maturity date (the "NextGen Note"). Upon the occurrence of any event of default, the
outstanding balance under the note shall become immediately due and payable upon election of the holder. The Company's obligations
under the NextGen Note are secured by substantially all the assets of NextGen Pro, LLC, the Company's wholly-owned subsidiary
("NextGen Pro"), pursuant to an Unconditional Guaranty Agreement (the "Guaranty Agreement"), by and among NextGen
and NextGen Pro, and a related Security Agreement between the parties, each dated as of February 8, 2017. Under the terms of the
Guaranty Agreement, NextGen Pro has agreed to guarantee the performance of all the Company's obligations under the NextGen Note.
Interest expense on the NextGen Note for the three-months ended March 31, 2020 was $21,927 as compared to $21,370 for the same
period of 2019. In connection with the Investor Note Exchange Agreement (described below), in January 2020, $500,000 of the NextGen
Note was paid down and the NexGen Note was exchanged for a New Investor Note (as defined below). Private
Placement On
March 31, 2017, the Company completed funding of the second tranche of a private placement commenced in 2016 (the "2016 Private
Placement"). The investors were issued 58,096 shares of Class B Common Stock of the Company and promissory notes (the "Private
Placement Notes") in the amount of $667,000, in consideration of cancellation of loan agreements having an aggregate principal
amount committed by the purchasers of $1,350,000. Under the terms of the Private Placement Notes, interest shall accrue on the
outstanding and unpaid principal amounts until paid in full. The Private Placement Notes mature on January 31, 2021. Interest
accrues at a rate of 6.5% annually from the closing date through the second anniversary of such date and at a rate of 8.5% annually
from the second anniversary of the closing date through the maturity date. Upon the occurrence of any event of default, the outstanding
balance under the Private Placement Notes shall become immediately due and payable upon election of the holders. Based on the
relative fair values attributed to the Class B Common Stock and promissory notes issued in the 2016 Private Placement, the Company
recorded a debt discount on the promissory notes of $667,000 with the corresponding amounts recorded as an addition to paid-in
capital. The debt discount was amortized to interest expense using an effective interest rate of 26.0%. Interest expense on the
Private Placement Notes for the three-months ended March 31, 2020 was $91,893 and included $75,601 of debt discount amortization
as compared to interest expense of $73,328 which included $59,348 of debt discount amortization for the same period of 2019. In
connection with the Investor Note Exchange Agreement (described below) the Private Placement Notes were exchanged for New Investor
Notes (as defined below). Exchange
of Notes Payable Certain
of the Company's investors extended the maturity of outstanding promissory notes, and exchanged such notes for new notes (the
"New Investor Notes"), pursuant to that certain Note Exchange Agreement, dated January 14, 2020 (the "Investor Note
Exchange Agreement"), by and between the Company and each investor thereto (the "Investors"), including Halcyon, an
entity affiliated with Kartik Kakarala, a director of the Company, such New Investor Note for an aggregate principal amount of
$833,333 (after taking account of a $500,000 pay down of the NextGen Note), Blue Flame Capital, LLC ("Blue Flame"), an
entity affiliated with Denmar Dixon, a director of the Company, such New Investor Note for an aggregate principal amount of $99,114,
and Mr. Dixon, individually, such New Investor Note for an aggregate principal amount of $272,563. The New Investor Notes, having
an aggregate principal amount of approximately $1,500,000, will mature on January 31, 2021, and will be convertible at any time
at the Investor's option at a price of $60.00 per share. Interest under the New Investor Notes accrue on the outstanding and unpaid
principal amount at the rate of 10.0% per annum and shall be paid quarterly in arrears on the last day of each of the Company's
fiscal quarters beginning on March 30, 2020, and, if applicable, on the January 31, 2021 maturity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3 Months Ended</t>
        </is>
      </c>
    </row>
    <row r="2">
      <c r="B2" s="2" t="inlineStr">
        <is>
          <t>Mar. 31, 2020</t>
        </is>
      </c>
    </row>
    <row r="3">
      <c r="A3" s="3" t="inlineStr">
        <is>
          <t>Debt Disclosure [Abstract]</t>
        </is>
      </c>
    </row>
    <row r="4">
      <c r="A4" s="4" t="inlineStr">
        <is>
          <t>Convertible Notes</t>
        </is>
      </c>
      <c r="B4" s="4" t="inlineStr">
        <is>
          <t>As
of March 31, 2020, the outstanding convertible promissory notes net of debt discount and issue costs are summarized as follows:
Principal Amount Debt Discount Carrying Amount
Convertible
senior notes $ 38,750,000 $ 13,109,986 $ 25,640,014
Convertible
notes-Autosport
$1,536,000
unsecured note 1,472,000 370,902 1,101,098
$500,000
unsecured note 500,000 1,495 498,505
40,722,000 13,482,383 27,239,617
Less:
Current portion 1,268,000 111,089 1,156,911
Long-term
portion $ 39,454,000 $ 13,371,294 $ 26,082,706 Convertible
Senior Notes On
May 9, 2019, the Company entered into a purchase agreement (the "Purchase Agreement") with JMP Securities LLC ("JMP
Securities") to issue and sell $30,000,000 in aggregate principal amount of its 6.75% Convertible Senior Notes due 2024 (the
"Old Notes") in a private placement to qualified institutional buyers pursuant to Rule 144A under the Securities Act of
1933, as amended (the "Securities Act") (the "2019 Note Offering"). The Company paid JMP Securities a fee of 7.0%
of the gross proceeds in the 2019 Note Offering. The proceeds for the 2019 Note Offering after deducting the initial purchaser's
discounts, advisory fees, and related offering expenses, were approximately $27,385,500. The
Old Notes were issued on May 14, 2019 pursuant to an Indenture (the "Old Indenture") by and between the Company and
Wilmington Trust, National Association, as trustee (the "Trustee"). The Purchase Agreement included customary representations,
warranties and covenants by the Company and customary closing conditions. Under the terms of the Purchase Agreement, the Company
agreed to indemnify JMP Securities against certain liabilities. The Old Notes bore interest at 6.75% per annum, payable semiannually
on May 1 and November 1 of each year, beginning on November 1, 2019. The Old Notes could bear additional interest under specified
circumstances relating to the Company's failure to comply with its reporting obligations under the Old Indenture or if the Old
Notes were not freely tradeable as required by the Old Indenture. The Old Notes would have matured on May 1, 2024, unless earlier
converted, redeemed or repurchased pursuant to their terms. The
initial conversion rate of the Old Notes was 8.6956 shares of Class B Common Stock, per $1,000 principal amount of the Old Notes,
subject to adjustment (which is equivalent to an initial conversion price of approximately $115.00 per share, subject to adjustment).
The conversion rate was subject to adjustment in some events but would not have been adjusted for any accrued and unpaid interest.
In addition, upon the occurrence of a make-whole fundamental change (as defined in the Old Indenture), the Company would, in certain
circumstances, increase the conversion rate by a number of additional shares for a holder that elected to convert its Old Notes
in connection with such make-whole fundamental change. The
Old Notes were not redeemable by the Company prior to the May 6, 2022. The Company could have redeemed for cash all
or any portion of the Old Notes, at its option, on or after May 6, 2022 if the last reported sale price of the Company's Class
B Common Stock had been at least 150.0% of the conversion price then in effect for at least 20 trading days (whether or not consecutive),
including the trading day immediately preceding the date on which the Company provides notice of redemption, during any 30 consecutive
trading day period ending on, and including, the trading day immediately preceding the date on which the Company provides notice
of redemption at a redemption price equal to 100.0% of the principal amount of the notes to be redeemed, plus accrued and unpaid
interest to, but excluding, the redemption date. No sinking fund was provided for the Old
Notes. If redeemed, the Company would have made an interest make-whole payment to the converting holder equal to the sum of the
present values of the scheduled payments of interest that would have been made on the Old Notes to be converted had such Old Notes
remained outstanding from the conversion date through the earlier of the date that is two years after the conversion date and
June 15, 2022. In
connection with the 2019 Note Offering, the Company entered into a registration rights agreement with JMP Securities, pursuant
to which the Company agreed to file with the SEC a resale shelf registration statement providing for the resale of the Old Notes
and the shares of Class B Common Stock issuable upon conversion of the Old Notes. On
January 10, 2020, the Company entered into a Note Exchange and Subscription Agreement, as amended by a Joinder Agreement (together,
the "New Note Agreement"), with the investors in the 2019 Note Offering, pursuant to which the Company agreed to complete
(i) a note exchange pursuant to which $30,000,000 of the Old Notes would be cancelled in exchange for a new series of 6.75% Convertible
Senior Notes due 2025 (the "New Notes," and together with the Old Notes, the "Notes") and (ii) the issuance of
additional New Notes in a private placement in reliance on the exemption from registration provided by Rule 506 of Regulation
D of the Securities Act as a sale not involving any public offering (the "2020 Note
Offering") The
proceeds for the 2020 Note Offering after deducting for payment of accrued interest on the Old Notes and offering-related expenses
were approximately $8,272,375. The
New Notes were issued on January 14, 2020
pursuant to an Indenture (the "New Indenture"), by and between the Company and the Trustee. The New Note Agreement includes
customary representations, warranties and covenants by the Company and customary closing conditions. The New Notes bear interest
at 6.75% per annum, payable semiannually on January 1 and July 1 of each year, beginning on July 1, 2020. The New Notes may bear
additional interest under specified circumstances relating to the Company's failure to comply with its reporting obligations under
the New Indenture or if the New Notes are not freely tradeable as required by the New Indenture. The New Notes mature on January 1,
2025, unless earlier converted, redeemed or repurchased pursuant to their terms. The
initial conversion rate of the New Notes is 25 shares of Class B Common Stock per $1,000 principal amount of New Notes, which
is equal to an initial conversion price of $40.00 per share. The conversion rate is subject to adjustment in certain events as
set forth in the New Indenture but will not be adjusted for any accrued and unpaid interest. In addition, upon the occurrence
of a "make-whole fundamental change" (as defined in the New Indenture), the Company will, in certain circumstances, increase
the conversion rate by a number of additional shares for a holder that elects to convert its New Notes in connection with such
make-whole fundamental change. Before July 1, 2024, the New Notes will be convertible only
under circumstances as described in the New Indenture. The
New Indenture contains a "blocker provision" which provides that no holder (other than the depositary with respect to
the notes) or beneficial owner of a New Note shall have the right to receive shares of the Class B Common Stock upon conversion
to the extent that, following receipt of such shares, such holder or beneficial owner would be the beneficial owner of more than
4.99% of the outstanding shares of the Class B Common Stock. The
New Notes are not redeemable by the Company before the January 14, 2023. The
Company may redeem for cash all or any portion of the New Notes, at its option, on
or after January 14, 2023 if the last reported sale price of the Class B Common Stock has been at least 130% of the conversion
price then in effect for at least 20 trading days (whether or not consecutive), including the trading day immediately preceding
the date on which the Company provides notice of redemption, during any 30 consecutive trading day period ending on, and including,
the trading day immediately preceding the date on which the Company provides notice of redemption at a redemption price equal
to 100.0% of the principal amount of the notes to be redeemed, plus accrued and unpaid interest to, but excluding, the redemption
date. No sinking fund is provided for the New Notes. The
New Notes rank senior in right of payment to any of the Company's indebtedness that is expressly subordinated in right of payment
to the New Notes; equal in right of payment to any of the Company's unsecured indebtedness that is not so subordinated; effectively
junior in right of payment to any of the Company's secured indebtedness to the extent of the value of the assets securing such
indebtedness; and structurally junior to all indebtedness and other liabilities of current or future subsidiaries of the Company
(including trade payables). The
New Notes are subject to events of default typical for this type of instrument. If an event of default, other than an event of
default in connection with certain events of bankruptcy, insolvency or reorganization of the Company or any significant subsidiary,
occurs and is continuing, the Trustee by notice to the Company, or the holders of at least 25% in principal amount of the outstanding
New Notes by notice to the Company and the Trustee, may declare 100.0% of the principal of and accrued and unpaid interest, if
any, on all the New Notes then outstanding to be due and payable. In
connection with the 2020 Note Offering, on January 14, 2020, the Company entered into a registration rights agreement with the
Note Investors, pursuant to which the Company has agreed to file with the SEC a shelf registration statement registering the sale,
on a continuous or delayed basis, of all of the New Notes and to use its commercially reasonable efforts to cause the shelf registration
statement to become or be declared effective under the Securities Act no later than May 29, 2020 (which date has been adjusted
for certain intervening events, including the COVID-19 pandemic). As
of March 31, 2020, the conditions allowing holders of the New Notes to convert have not been met and therefore the New Notes
are not yet convertible. The
Company accounted for the exchange of the Old Notes and the issuance of the New Notes in accordance with the conversion guidance
in ASC 470-20 “Debt – Debt with Conversion and Other Option” (ASC 470-20) and determined that the exchange of
the Old Notes for the New Notes required derecognition of the Old Notes given that the difference in the fair value of the embedded
the conversion feature of the New Notes relative to the Old Notes was in excess of 10 percent of the Old Notes conversion feature
fair value. In derecognizing the Old Notes, the Company recognized a gain of $188,164 equal to difference between the fair value
of the Old Notes liability immediately prior to extinguishment and the carry amount of the liability component of the Old Notes,
including any all unamortized debt issuance costs. The remaining consideration of $2,593,163 was allocated to the reacquisition
of the equity component and recognized as a reduction of stockholder’s equity. The
New Notes were accounted for in accordance with FASB ASC 470, Debt Derivatives and Hedging 116,815
137,488 The
Company allocates transaction costs related to the issuance of the New Notes to the liability and equity components using the
same proportions as the initial carrying value of the New Notes. Transaction costs attributable to the debt component were $59,571
and are being amortized to interest expense using the effective interest method over the term of the New Notes. Transaction costs
attributable to the equity component were $ 40,669 The
interest expense recognized with respect to the Convertible Notes was as follows:
Three-Months
Ended March 31, 2020
Contractual
interest expense $ 566,719
Amortization
of debt discounts $ 346,029
Total $ 912,748 Convertible
Notes-Autosport USA On
February 3, 2019, in connection with the Autosport Acquisition, the Company issued (i) the Promissory Note and (ii) the Convertible
Note in favor of the Seller. In connection with the Autosport Acquisition, the Buyer also assumed additional debt of $257,933
pursuant to the Second Convertible Note. The
$500,000 Promissory Note has a term of fifteen months and will accrue interest at a simple rate of 5.0% per annum. Interest under
the Promissory Note is payable upon maturity. In June 2020, principal payments of $128,000 were made and the promissory note maturity
date was extended to October 1, 2020 and the remaining principal balance of $372,000 will be repaid in four equal principal plus
interest payments beginning July 1, 2020 through maturity. Any interest and principal due under the Promissory Note is convertible,
at the Buyer's option into shares of the Company's Class B Common Stock at a conversion price equal to the weighted average trading
price of the Company's Class B Common Stock on the Nasdaq Stock Exchange for the twenty (20) consecutive trading days preceding
the conversion date. The number of shares of the Company's Class B Common Stock issuable pursuant to the Promissory Note is indeterminate
at this time. The
$1,536,000 Convertible Note matures on January 31, 2022 and accrues interest at a rate of 6.5% per annum. Interest under the Convertible
Note is payable monthly for the first 12 months, and thereafter monthly payments of amortized principal and interest will be due.
Any interest and principal due under the Convertible Note is convertible into shares of the Company's Class B Common Stock at
a conversion price of $115.00 per share, (i) at the Seller's option, or (ii) at the Buyer's option, on any day that (a) any portion
of the principal of the Convertible Note remains unpaid and (b) the weighted average trading price of the Company's Class B Common
Stock on Nasdaq for the twenty (20) consecutive trading days preceding such day has exceeded $140.00 per share. The maximum number
of shares issuable pursuant to the Convertible Note is 15,962 shares of the Company's Class B Common Stock. The
Second Convertible Note had a term of one year and accrued interest at a simple rate of 5.0% per annum. The note was repaid in
full during the three-months ended March 31, 2020. For
the three months ended March 31, 2020, interest expense on convertible notes was $51,560 and included $19,693 of debt discount
amortiz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3 Months Ended</t>
        </is>
      </c>
    </row>
    <row r="2">
      <c r="B2" s="2" t="inlineStr">
        <is>
          <t>Mar. 31, 2020</t>
        </is>
      </c>
    </row>
    <row r="3">
      <c r="A3" s="3" t="inlineStr">
        <is>
          <t>Stockholders' equity:</t>
        </is>
      </c>
    </row>
    <row r="4">
      <c r="A4" s="4" t="inlineStr">
        <is>
          <t>Equity-based Compensation</t>
        </is>
      </c>
      <c r="B4" s="4" t="inlineStr">
        <is>
          <t>Share-Based
Compensation On
June 30, 2017, the Company's shareholders approved a Stock Incentive Plan (the "Plan") reserving for issuance under the
Plan in the form of restricted stock units ("RSUs"), stock options ("Options"), Performance Units, and other equity
awards (collectively "Awards") for the Company's employees, consultants, directors, independent contractors and certain
prospective employees who have committed to become an employee (each an "Eligible Individual") of up to 12% of the shares
of Class B Common Stock outstanding from time to time. On June 25, 2018, the Company's shareholders approved an amendment to the
Plan to increase the number of shares authorized for issuance under the Plan from 12.0% of the Company's issued and outstanding
shares of Class B Common Stock from time to time to 100,000 shares of Class B Common Stock (the "First Plan Amendment").
On May 20, 2019, the Company's stockholders approved another amendment to the Plan to increase the number of shares authorized
for issuance under the Plan from 100,000 shares of Class B Common Stock to 200,000 shares of Class B Common Stock (the "Second
Plan Amendment"). To date, the vesting of RSU and Option awards for most employees is service/time based. Substantially all
service/time based RSU and Option awards issued typically vest over a three-year period with the following vesting schedule: (i) 20.0%
vesting anywhere from eight-months to thirteen month after grant date, (ii) an additional 30.0% during the subsequent twelve
months of the initial vesting, and (iii) the final 50.0% during the following twelve months .
In 2019 the Company granted to certain members of management an aggregate of (i) 12,213 performance-based awards that vest after
two consecutive quarters of $1.00 or greater operating income and trailing four quarter revenue of $900,000,000 at any time through
September 30, 2020, and (ii) 36,938 market-based awards; these awards were terminated on May 27, 2020 and the entire fair-value
of the market based awards was recognized in 2019. The Company estimates the fair value of awards granted under the Plan on
the date of grant. Stock-based compensation expense is recognized as an expense on a straight-line basis over the vesting periods
described above and is recognized in Selling, General and Administrative expense. A summary of equity-based compensation expense
recognized during the three months ended March 31, 2020 and 2019 is as follows (in thousands):
Three-Months
Ended March
31,
2020 2019
Restricted
Stock Units $ 831,079 $ 689,121
Options 15,291 -
Total
stock-based compensation $ 846,370 $ 689,121 As
of March 31, 2020, the total unrecognized compensation expense related to outstanding equity awards was approximately $4,535,354,
which the Company expects to recognize over a weighted-average period of approximately 0.9 years. Total unrecognized equity-based
compensation expense will be adjusted for actual forfeit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3 Months Ended</t>
        </is>
      </c>
    </row>
    <row r="2">
      <c r="B2" s="2" t="inlineStr">
        <is>
          <t>Mar. 31, 2020</t>
        </is>
      </c>
    </row>
    <row r="3">
      <c r="A3" s="3" t="inlineStr">
        <is>
          <t>Equity [Abstract]</t>
        </is>
      </c>
    </row>
    <row r="4">
      <c r="A4" s="4" t="inlineStr">
        <is>
          <t>Stockholders Equity</t>
        </is>
      </c>
      <c r="B4" s="4" t="inlineStr">
        <is>
          <t>2019
Offerings On
February 11, 2019, the Company completed an underwritten public offering of 63,825 shares of its Class B Common Stock at a price
of $111.00 per share for net proceeds to the Company of $6,543,655. The completed offering included 8,325 shares of Class B Common
Stock issued upon the underwriter's exercise in full of its over-allotment option. On
May 9, 2019, the Company entered into a Securities Purchase Agreement with certain accredited investors pursuant to which the
Company agreed to sell in a private placement (the "Private Placement") an aggregate of 95,000 shares of its Class B Common
Stock, at a purchase price of $100.00 per share. JMP Securities served as the placement agent for the Private Placement. The Company
paid JMP Securities a fee of 7.0% of the gross proceeds in the Private Placement. The Private Placement closed on May 17, 2019.
The proceeds for the Private Placement, after deducting
commissions and related offering expenses, were $8,665,000. 2020
Public Offering On
January 14, 2020, pursuant to an underwritten public offering, the Company issued 900,000 shares of Class B Common Stock at a
public price of $11.40 per share (the "2020 Public Offering"). On January 16, 2020, the Company received notice of the
Underwriters' intent to exercise the over-allotment option in full (the "Over-allotment Exercise"). On January 17, 2020,
the Company issued an additional 135,000 shares of Class B Common Stock and closed the Over-allotment Exercise. The Over-allotment
Exercise increased the aggregate number of shares sold in the 2020 Public Offering to 1,035,000. Including the Over-allotment
Exercise, net proceeds from the 2020 Public Offering, after deducting the 8.0% underwriter’s commission and $75,000 for
underwriter expenses, were $10,780,080. Certain of the Company's officers and directors participated in the 2020 Public Offering. The
Company intends to use the net proceeds of the 2020 Public Offering for working capital and general corporate purposes, which
may include further technology development, increased spending on marketing and advertising and capital expenditures necessary
to grow the business. Pending these uses, the Company may invest the net proceeds in short-term interest-bearing investment grade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ling, General And Administrative</t>
        </is>
      </c>
      <c r="B1" s="2" t="inlineStr">
        <is>
          <t>3 Months Ended</t>
        </is>
      </c>
    </row>
    <row r="2">
      <c r="B2" s="2" t="inlineStr">
        <is>
          <t>Mar. 31, 2020</t>
        </is>
      </c>
    </row>
    <row r="3">
      <c r="A3" s="3" t="inlineStr">
        <is>
          <t>Selling, General and Administrative Expense [Abstract]</t>
        </is>
      </c>
    </row>
    <row r="4">
      <c r="A4" s="4" t="inlineStr">
        <is>
          <t>Selling, General And Administrative</t>
        </is>
      </c>
      <c r="B4" s="4" t="inlineStr">
        <is>
          <t xml:space="preserve">The
following table summarizes the detail of selling, general and administrative expense for the three-months ended March 31, 2020
and 2019:
Three-Months
Ended March
31,
2020 2019
Compensation
and related costs $ 8,180,100 $ 7,054,263
Advertising
and marketing 2,948,155 5,491,572
Professional
fees 842,703 650,444
Technology
development 622,144 492,713
General
and administrative 5,463,324 6,751,024
$ 18,056,426 $ 20,440,0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ss Contingencies And Insurance Recoveries</t>
        </is>
      </c>
      <c r="B1" s="2" t="inlineStr">
        <is>
          <t>3 Months Ended</t>
        </is>
      </c>
    </row>
    <row r="2">
      <c r="B2" s="2" t="inlineStr">
        <is>
          <t>Mar. 31, 2020</t>
        </is>
      </c>
    </row>
    <row r="3">
      <c r="A3" s="3" t="inlineStr">
        <is>
          <t>Commitments and Contingencies Disclosure [Abstract]</t>
        </is>
      </c>
    </row>
    <row r="4">
      <c r="A4" s="4" t="inlineStr">
        <is>
          <t>Loss Contingencies and Insurance Recoveries</t>
        </is>
      </c>
      <c r="B4" s="4" t="inlineStr">
        <is>
          <t>On
March 3, 2020, a severe tornado struck the greater Nashville area causing significant damage to the Company's facilities including
contents and inventory held for sale. The Company maintains insurance coverage for damage to its facilities and inventory,
as well as business interruption insurance. The Company continues in the process of reviewing damages and coverages with its insurance
carriers. The loss comprises three components: (1) inventory loss, currently assessed by the insurance carrier at approximately
$13,000,000; (2) building and personal property loss, primarily impacting the Company's leased facilities, currently assessed
by the insurance carrier at $3,801,203; and (3) loss of business income, for which the Company has coverage in the amount of $6,000,000.
All three components of the Company's loss claim have been submitted to its insurers. The Company's inventory claim is subject
to a dispute with the carrier as to the policy limits applicable to the loss. The insurer has agreed to pay $2,778,000 on the
building and personal property loss, reflecting limits of $2,783,000 net of a $5,000 deductible and has made an interim payment
on the building and personal property loss of $2,269,507 to the landlord. Currently, there is an outstanding balance of $508,493
which will be paid to the landlord when replacement is finished, which is expected to be sometime during 2021. The loss of business
income claim is ongoing and remains in the process of negotiation, however, the insurer has advanced $250,000 against the final
settlement. The Company believes there will be a recovery of all three loss components, however no assurance can be given regarding
the amounts, if any, that will be ultimately recovered or when any such recoveries will be made. As
a result of the damage caused by the tornado, the Company has concluded that the utility of the inventory damaged by the storm
is impaired as a result of physical damage sustained. Whether the impairment is caused by physical destruction or an adverse change
in the utility of the inventory, entities should assess whether an inventory impairment or write-off is required in accordance
with ASC 330-10-35-1 through 35-11, which address adjustments of inventory balances to the lower of cost or net realizable value
and requires that when there is evidence that the utility of goods will be less than cost, the difference is recognized as a loss
in the current period. For the three-months ended March 31, 2020, the Company has recorded an impairment loss on inventory
of $11,738,413 comprised of $4,453,775 for vehicles that are a total loss and $7,284,638 of value for vehicles that were partially
damaged and will require repair. The impairment loss is reported in cost of revenue in the March 31, 2020 condensed consolidated
statements of operations. The Company has not recorded any recoveries that are expected to be received from the insurance carrier
since the final amount and timing of the recovery has not been determined. Any such recovery would be reported as a separate component
of income from continuing operations in the period in which such recovery is recognizable. During
the three-months ended March 31, 2020, the Company expensed $177,626 of the net book value of the property and equipment destroyed
by the tornado. The Company has not recorded any recoveries that are expected to be received from the insurance carrier since
the final amount and timing of the recovery has not been determin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0</t>
        </is>
      </c>
      <c r="C1" s="2" t="inlineStr">
        <is>
          <t>Dec. 31, 2019</t>
        </is>
      </c>
    </row>
    <row r="2">
      <c r="A2" s="3" t="inlineStr">
        <is>
          <t>Current assets:</t>
        </is>
      </c>
    </row>
    <row r="3">
      <c r="A3" s="4" t="inlineStr">
        <is>
          <t>Cash</t>
        </is>
      </c>
      <c r="B3" s="6" t="n">
        <v>2484169</v>
      </c>
      <c r="C3" s="6" t="n">
        <v>49660</v>
      </c>
    </row>
    <row r="4">
      <c r="A4" s="4" t="inlineStr">
        <is>
          <t>Restricted Cash</t>
        </is>
      </c>
      <c r="B4" s="5" t="n">
        <v>5502322</v>
      </c>
      <c r="C4" s="5" t="n">
        <v>6676622</v>
      </c>
    </row>
    <row r="5">
      <c r="A5" s="4" t="inlineStr">
        <is>
          <t>Accounts receivable, net</t>
        </is>
      </c>
      <c r="B5" s="5" t="n">
        <v>8242025</v>
      </c>
      <c r="C5" s="5" t="n">
        <v>8482707</v>
      </c>
    </row>
    <row r="6">
      <c r="A6" s="4" t="inlineStr">
        <is>
          <t>Inventory</t>
        </is>
      </c>
      <c r="B6" s="5" t="n">
        <v>55408531</v>
      </c>
      <c r="C6" s="5" t="n">
        <v>57381281</v>
      </c>
    </row>
    <row r="7">
      <c r="A7" s="4" t="inlineStr">
        <is>
          <t>Prepaid expense and other current assets</t>
        </is>
      </c>
      <c r="B7" s="5" t="n">
        <v>1369648</v>
      </c>
      <c r="C7" s="5" t="n">
        <v>1210474</v>
      </c>
    </row>
    <row r="8">
      <c r="A8" s="4" t="inlineStr">
        <is>
          <t>Total current assets</t>
        </is>
      </c>
      <c r="B8" s="5" t="n">
        <v>73006695</v>
      </c>
      <c r="C8" s="5" t="n">
        <v>73800744</v>
      </c>
    </row>
    <row r="9">
      <c r="A9" s="4" t="inlineStr">
        <is>
          <t>Property and equipment, net</t>
        </is>
      </c>
      <c r="B9" s="5" t="n">
        <v>6172886</v>
      </c>
      <c r="C9" s="5" t="n">
        <v>6427674</v>
      </c>
    </row>
    <row r="10">
      <c r="A10" s="4" t="inlineStr">
        <is>
          <t>Right-of-use assets</t>
        </is>
      </c>
      <c r="B10" s="5" t="n">
        <v>5815328</v>
      </c>
      <c r="C10" s="5" t="n">
        <v>6040287</v>
      </c>
    </row>
    <row r="11">
      <c r="A11" s="4" t="inlineStr">
        <is>
          <t>Goodwill</t>
        </is>
      </c>
      <c r="B11" s="5" t="n">
        <v>26886563</v>
      </c>
      <c r="C11" s="5" t="n">
        <v>26886563</v>
      </c>
    </row>
    <row r="12">
      <c r="A12" s="4" t="inlineStr">
        <is>
          <t>Other assets</t>
        </is>
      </c>
      <c r="B12" s="5" t="n">
        <v>82648</v>
      </c>
      <c r="C12" s="5" t="n">
        <v>237823</v>
      </c>
    </row>
    <row r="13">
      <c r="A13" s="4" t="inlineStr">
        <is>
          <t>Total assets</t>
        </is>
      </c>
      <c r="B13" s="5" t="n">
        <v>111964120</v>
      </c>
      <c r="C13" s="5" t="n">
        <v>113393091</v>
      </c>
    </row>
    <row r="14">
      <c r="A14" s="3" t="inlineStr">
        <is>
          <t>Current liabilities:</t>
        </is>
      </c>
    </row>
    <row r="15">
      <c r="A15" s="4" t="inlineStr">
        <is>
          <t>Accounts payable and other accrued liabilities</t>
        </is>
      </c>
      <c r="B15" s="5" t="n">
        <v>10235472</v>
      </c>
      <c r="C15" s="5" t="n">
        <v>12421094</v>
      </c>
    </row>
    <row r="16">
      <c r="A16" s="4" t="inlineStr">
        <is>
          <t>Accrued interest payable</t>
        </is>
      </c>
      <c r="B16" s="5" t="n">
        <v>1183623</v>
      </c>
      <c r="C16" s="5" t="n">
        <v>749305</v>
      </c>
    </row>
    <row r="17">
      <c r="A17" s="4" t="inlineStr">
        <is>
          <t>Current portion of convertible debt</t>
        </is>
      </c>
      <c r="B17" s="5" t="n">
        <v>1156911</v>
      </c>
      <c r="C17" s="5" t="n">
        <v>1363590</v>
      </c>
    </row>
    <row r="18">
      <c r="A18" s="4" t="inlineStr">
        <is>
          <t>Current portion of long term debt</t>
        </is>
      </c>
      <c r="B18" s="5" t="n">
        <v>62799557</v>
      </c>
      <c r="C18" s="5" t="n">
        <v>59160970</v>
      </c>
    </row>
    <row r="19">
      <c r="A19" s="4" t="inlineStr">
        <is>
          <t>Total current liabilities</t>
        </is>
      </c>
      <c r="B19" s="5" t="n">
        <v>75375563</v>
      </c>
      <c r="C19" s="5" t="n">
        <v>73694959</v>
      </c>
    </row>
    <row r="20">
      <c r="A20" s="3" t="inlineStr">
        <is>
          <t>Long term liabilities:</t>
        </is>
      </c>
    </row>
    <row r="21">
      <c r="A21" s="4" t="inlineStr">
        <is>
          <t>Notes payable</t>
        </is>
      </c>
      <c r="B21" s="5" t="n">
        <v>0</v>
      </c>
      <c r="C21" s="5" t="n">
        <v>1924733</v>
      </c>
    </row>
    <row r="22">
      <c r="A22" s="4" t="inlineStr">
        <is>
          <t>Convertible debt</t>
        </is>
      </c>
      <c r="B22" s="5" t="n">
        <v>26082706</v>
      </c>
      <c r="C22" s="5" t="n">
        <v>20136229</v>
      </c>
    </row>
    <row r="23">
      <c r="A23" s="4" t="inlineStr">
        <is>
          <t>Derivative liabilities</t>
        </is>
      </c>
      <c r="B23" s="5" t="n">
        <v>137488</v>
      </c>
      <c r="C23" s="5" t="n">
        <v>27500</v>
      </c>
    </row>
    <row r="24">
      <c r="A24" s="4" t="inlineStr">
        <is>
          <t>Other long-term liabilities</t>
        </is>
      </c>
      <c r="B24" s="5" t="n">
        <v>4968931</v>
      </c>
      <c r="C24" s="5" t="n">
        <v>4722101</v>
      </c>
    </row>
    <row r="25">
      <c r="A25" s="4" t="inlineStr">
        <is>
          <t>Total long term liabilities</t>
        </is>
      </c>
      <c r="B25" s="5" t="n">
        <v>31189125</v>
      </c>
      <c r="C25" s="5" t="n">
        <v>26810563</v>
      </c>
    </row>
    <row r="26">
      <c r="A26" s="4" t="inlineStr">
        <is>
          <t>Total liabilities</t>
        </is>
      </c>
      <c r="B26" s="5" t="n">
        <v>106564688</v>
      </c>
      <c r="C26" s="5" t="n">
        <v>100505522</v>
      </c>
    </row>
    <row r="27">
      <c r="A27" s="4" t="inlineStr">
        <is>
          <t>Commitments and contingencies (Notes 4, 6, 7, 8, 9, 14, 17)</t>
        </is>
      </c>
      <c r="B27" s="4" t="inlineStr">
        <is>
          <t xml:space="preserve"> </t>
        </is>
      </c>
      <c r="C27" s="4" t="inlineStr">
        <is>
          <t xml:space="preserve"> </t>
        </is>
      </c>
    </row>
    <row r="28">
      <c r="A28" s="3" t="inlineStr">
        <is>
          <t>Stockholders' equity:</t>
        </is>
      </c>
    </row>
    <row r="29">
      <c r="A29" s="4" t="inlineStr">
        <is>
          <t>Class B Preferred stock, $0.001 par value, 10,000,000 shares authorized, 0 and 0 shares issued and outstanding as of March 31, 2020 and December 31, 2019</t>
        </is>
      </c>
      <c r="B29" s="5" t="n">
        <v>0</v>
      </c>
      <c r="C29" s="5" t="n">
        <v>0</v>
      </c>
    </row>
    <row r="30">
      <c r="A30" s="4" t="inlineStr">
        <is>
          <t>Additional paid in capital</t>
        </is>
      </c>
      <c r="B30" s="5" t="n">
        <v>106817379</v>
      </c>
      <c r="C30" s="5" t="n">
        <v>92268213</v>
      </c>
    </row>
    <row r="31">
      <c r="A31" s="4" t="inlineStr">
        <is>
          <t>Accumulated deficit</t>
        </is>
      </c>
      <c r="B31" s="5" t="n">
        <v>-101420148</v>
      </c>
      <c r="C31" s="5" t="n">
        <v>-79381806</v>
      </c>
    </row>
    <row r="32">
      <c r="A32" s="4" t="inlineStr">
        <is>
          <t>Total stockholders' equity</t>
        </is>
      </c>
      <c r="B32" s="5" t="n">
        <v>5399432</v>
      </c>
      <c r="C32" s="5" t="n">
        <v>12887569</v>
      </c>
    </row>
    <row r="33">
      <c r="A33" s="4" t="inlineStr">
        <is>
          <t>Total liabilities and stockholders' equity</t>
        </is>
      </c>
      <c r="B33" s="5" t="n">
        <v>111964120</v>
      </c>
      <c r="C33" s="5" t="n">
        <v>113393091</v>
      </c>
    </row>
    <row r="34">
      <c r="A34" s="4" t="inlineStr">
        <is>
          <t>Class A Common Stock</t>
        </is>
      </c>
    </row>
    <row r="35">
      <c r="A35" s="3" t="inlineStr">
        <is>
          <t>Stockholders' equity:</t>
        </is>
      </c>
    </row>
    <row r="36">
      <c r="A36" s="4" t="inlineStr">
        <is>
          <t>Common stock</t>
        </is>
      </c>
      <c r="B36" s="5" t="n">
        <v>50</v>
      </c>
      <c r="C36" s="5" t="n">
        <v>50</v>
      </c>
    </row>
    <row r="37">
      <c r="A37" s="4" t="inlineStr">
        <is>
          <t>Class B Common Stock</t>
        </is>
      </c>
    </row>
    <row r="38">
      <c r="A38" s="3" t="inlineStr">
        <is>
          <t>Stockholders' equity:</t>
        </is>
      </c>
    </row>
    <row r="39">
      <c r="A39" s="4" t="inlineStr">
        <is>
          <t>Common stock</t>
        </is>
      </c>
      <c r="B39" s="6" t="n">
        <v>2151</v>
      </c>
      <c r="C39" s="6" t="n">
        <v>11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r. 31, 2020</t>
        </is>
      </c>
    </row>
    <row r="3">
      <c r="A3" s="3" t="inlineStr">
        <is>
          <t>Supplemental Cash Flow Information [Abstract]</t>
        </is>
      </c>
    </row>
    <row r="4">
      <c r="A4" s="4" t="inlineStr">
        <is>
          <t>Supplemental Cash Flow Information</t>
        </is>
      </c>
      <c r="B4" s="4" t="inlineStr">
        <is>
          <t>The
following table includes supplemental cash flow information, including noncash investing and financing activity for the three-months
ended March 31, 2020 and 2019:
Three-Months
Ended March
31,
2020 2019
Cash
paid for interest $ 1,588,030 $ 1,140,835
Convertible
notes payable issued in acquisition $ - $ 2,293,933
The
following table provides a reconciliation of cash and restricted cash reported within the accompanying condensed consolidated
balance sheets that sum to the total of the same amounts shown in the accompanying condensed consolidated statements of cash flows
as of March 31:
March
31,
2020 2019
Cash
and cash equivalents $ 2,484,169 $ 49,660
Restricted
cash (1) 5,502,322 6,676,622
Total
cash, cash equivalents, and restricted cash $ 7,986,491 $ 6,726,282 '
(1) Amounts
included in restricted cash represent the deposits required under the Company's lines of cred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0</t>
        </is>
      </c>
    </row>
    <row r="3">
      <c r="A3" s="3" t="inlineStr">
        <is>
          <t>Income Tax Disclosure [Abstract]</t>
        </is>
      </c>
    </row>
    <row r="4">
      <c r="A4" s="4" t="inlineStr">
        <is>
          <t>Income Taxes</t>
        </is>
      </c>
      <c r="B4" s="4" t="inlineStr">
        <is>
          <t>CARES
Act In
March 2020, the Coronavirus Aid, Relief, and Economic Security Act (the "CARES Act") was enacted in response to the COVID-19
pandemic. The Company does not expect the provisions of the legislation to have a significant impact on the effective tax rate
or income tax payable and deferred income tax positions of the Company. No
current provision for Federal income taxes was recorded for the three-months ended March 31, 2020 and 2019 due to the Company's
operating losses. The Company has provided a valuation allowance on the net deferred tax assets. In assessing the recovery of
the net deferred tax assets, management considers whether it is more likely than not that some portion or all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0</t>
        </is>
      </c>
    </row>
    <row r="3">
      <c r="A3" s="3" t="inlineStr">
        <is>
          <t>Earnings Per Share [Abstract]</t>
        </is>
      </c>
    </row>
    <row r="4">
      <c r="A4" s="4" t="inlineStr">
        <is>
          <t>Loss Per Share</t>
        </is>
      </c>
      <c r="B4" s="4" t="inlineStr">
        <is>
          <t>The
Company computes basic and diluted net loss per share attributable to common stockholders in conformity with the two-class method
required for participating securities. Under the two-class method, basic net loss per share attributable to common stockholders
is calculated by dividing the net loss attributable to common stockholders by the weighed-average number of shares of common stock
outstanding during the period. The diluted net loss per share attributable to common stockholders
is computed giving effect to all potential dilutive common stock equivalents outstanding for the period. For purposes of this
calculation, 123,581 of RSUs, 4,351 of stock options, 16,530 of warrants to purchase shares of Class B Common Stock and 2,389,026
shares of Class B Common Stock issuable in connection with convertible debt are considered common stock equivalents but have been
excluded from the calculation of diluted net loss per share attributable to common stockholders as the effect is antidilutive. In
connection with the Company's acquisition of Wholesale, the Company issued 1,317,329 shares of Series B Non-Voting Convertible
Preferred Stock. The rights of the holder of the Series B Preferred and Class A and Class B Common Stock are identical, except
with respect to voting. The Series B Preferred automatically converted to Class B Common Stock 21 days after the mailing of the
definitive information statement prepared in accordance with Regulation 14C of the Exchange Act, without further action on the
part of the Company. The conversion of the Series B Preferred to Class B Common was effected on March 4, 2019. The Company applies
the two-class method of calculating earnings per share, but as the rights of the Series B Preferred and Class A and Class B Common
Stock are identical, except in respect of voting, basic and diluted earnings per share are the same for all classes. Weighted
average number of shares outstanding of Class A Common Stock, Class B Common Stock, and Series B Preferred at March 31, 2020 were
50,000, 2,046,423, and 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0</t>
        </is>
      </c>
    </row>
    <row r="3">
      <c r="A3" s="3" t="inlineStr">
        <is>
          <t>Related Party Transactions [Abstract]</t>
        </is>
      </c>
    </row>
    <row r="4">
      <c r="A4" s="4" t="inlineStr">
        <is>
          <t>Related Party Transactions</t>
        </is>
      </c>
      <c r="B4" s="4" t="inlineStr">
        <is>
          <t>As
of March 31, 2020, the Company had promissory notes of $370,556 and accrued interest of $23,731 and $7,939, respectively, due
to Blue Flame, an entity controlled by a Denmar Dixon, a director of the Company. The promissory notes were issued in connection
with the completion of the 2016 Private Placement on March 31, 2017 and exchanged in January 2020 for New Investor Notes. Interest
expense on the promissory notes due to Blue Flame, for the three-months ended March 31, 2020 and 2019 was $91,844 and $40,738,
respectively, which included debt discount amortization of $42,001 and $32,971, respectively. The interest was charged to interest
expense in the Condensed Consolidated Statements of Operations. See
Note 8 – Notes Payable and Lines of Credit for a discussion of the NextGen No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0</t>
        </is>
      </c>
    </row>
    <row r="3">
      <c r="A3" s="3" t="inlineStr">
        <is>
          <t>Commitments and Contingencies Disclosure [Abstract]</t>
        </is>
      </c>
    </row>
    <row r="4">
      <c r="A4" s="4" t="inlineStr">
        <is>
          <t>Commitments and Contingencies</t>
        </is>
      </c>
      <c r="B4" s="4" t="inlineStr">
        <is>
          <t>Lease
Commitments The
Company determines whether an arrangement is a lease at inception and whether such leases are operating or financing leases. For
each lease agreement, the Company determines its lease term as the non-cancellable period of the lease and includes options to
extend or terminate the lease when it is reasonably certain that it will exercise that option. The Company uses these options
in determining its right-of-use assets and lease liabilities. The Company's lease agreements do not contain any material residual
value guarantees or material restrictive covenants. As the Company's leases do not provide an implicit rate, it uses its incremental
borrowing rate based on the information available at commencement date in determine the present value of the lease payments. Operating
lease expense is recognized on a straight-line basis over the lease term. Total operating lease expenses for the three-months
ended March 31, 2020 and 2019 was $527,044 and $237,256, respectively. The current portion of the Company's operating lease liabilities
as of March 31, 2020 is $1,414,054 and is included in accounts payable and accrued liabilities. The long-term portion of the Company's
operating lease liabilities as of March 31, 2020 is $4,529,790 and is included in other liabilities. The
weighted-average remaining lease term and discount rate for the Company's operating leases are as follows:
2020
Weighted-average
remaining lease term 4
Years
Weighted-average
discount rate 7.0 %
Supplemental
cash flow information related to operating leases for the three-months ended March 31, 2020 was as follows:
2020
Cash
payments for operating leases $ 440,506
The
following table summarizes the future minimum payments for operating leases at March 31, 2019 due in each year ending December
31,
2020 $ 1,365,387
2021 1,785,519
2022 1,920,543
2023 744,370
2024 310,200
Thereafter 498,200
Total
lease payments 6,624,219
Less
imputed interest (680,375 )
Present
value of lease liabilities $ 5,943,844 Legal
Matters From
time to time, the Company is involved in various claims and legal actions that arise in the ordinary course of business. Although
the results of litigation and claims cannot be predicted with certainty, as of March 31, 2020 and December 31, 2019, the
Company does not believe that the ultimate resolution of any legal actions, either individually or in the aggregate, will have
a material adverse effect on its financial position, results of operations, liquidity, and capital resources. Future
litigation may be necessary to defend the Company by determining the scope, enforceability and validity of third party proprietary
rights or to establish its own proprietary rights. The results of any current or future litigation cannot be predicted with certainty,
and regardless of the outcome, litigation can have an adverse impact on the Company because of defense and settlement costs, diversion
of management resources, and other facto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0</t>
        </is>
      </c>
    </row>
    <row r="3">
      <c r="A3" s="3" t="inlineStr">
        <is>
          <t>Risks and Uncertainties [Abstract]</t>
        </is>
      </c>
    </row>
    <row r="4">
      <c r="A4" s="4" t="inlineStr">
        <is>
          <t>Concentrations</t>
        </is>
      </c>
      <c r="B4" s="4" t="inlineStr">
        <is>
          <t>The
Company is dependent on third-party providers of wholesale vehicle auctions. The Company is dependent on their ability to provide
services on a timely basis and at favorable pricing terms. The loss of these principal providers or a significant reduction in
service availability could have a material adverse effect on the Company. The Company believes that its relationships with these
providers are satisfactor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0</t>
        </is>
      </c>
    </row>
    <row r="3">
      <c r="A3" s="3" t="inlineStr">
        <is>
          <t>Segment Reporting [Abstract]</t>
        </is>
      </c>
    </row>
    <row r="4">
      <c r="A4" s="4" t="inlineStr">
        <is>
          <t>Segment Reporting</t>
        </is>
      </c>
      <c r="B4" s="4" t="inlineStr">
        <is>
          <t>Business
segments are defined as components of an enterprise about which discrete financial information is available that is evaluated
regularly by the chief operating decision maker in deciding how to allocate resources and in assessing operating performance.
The Company's operations are organized by management into operating segments by line of business. The Company has determined that
it has three reportable segments as defined in U.S. GAAP for segment reporting: (1) powersports, (2) automotive, and (3) vehicle
logistics and transportation. The Company's powersports and automotive segments consist of the distribution of pre-owned vehicles.
The powersports segment consists of the distribution principally of motorcycles, while the automotive segment distributes cars
and trucks. Our vehicle logistics and transportation service segment provides nationwide automotive transportation services between
dealerships and auctions. The accounting policies of the segments are the same and are described in Note 1 – Description
of Business and Significant Accounting Policies. The
following table summarizes revenue, operating income (loss), Depreciation and Amortization and interest expense which are the
measure by which management allocates resources to its segments to each of our reportable segments.
Powersports Automotive Vehicle
Logistics and Transportation Eliminations(1) Total
Three
Months Ended March 31, 2020
Total
assets $ 54,583,357 $ 75,520,584 $ 8,470,887 $ (26,610,708 ) $ 111,964,120
Revenue $ 23,139,080 $ 114,198,079 8,990,181 $ (1,902,590 ) $ 144,424,750
Operating
income (loss) $ (7,189,585 ) $ (13,360,432 ) $ 657,083 $ - $ (19,892,934 )
Depreciation
and amortization $ 462,537 $ 58,607 $ 1,851 $ - $ 522,995
Interest
expense $ (1,464,627 ) $ (751,834 ) $ (296 ) $ - $ (2,216,757 )
Loss
in derivative liability $ (116,815 ) $ - $ - $ - $ (116,815 )
Gain
on early extinguishment of debt $ 188,164 $ - $ - $ - $ 188,164
Three
Months Ended March 31, 2019
Total
assets $ 67,091,591 $ 67,387,321 $ 6,403,729 $ (25,339,418 ) $ 115,543,223
Revenue $ 26,929,159 $ 190,907,188 $ 8,176,010 $ (2,834,598 ) $ 223,177,759
Operating
income (loss) $ (8,376,724 ) $ (999,163 ) $ 546,389 $ - $ (6,831,172 )
Depreciation
and amortization $ 321,374 $ 59,000 $ 1,851 $ - $ 382,225
Interest
expense $ 799,961 $ 645,172 $ - $ - $ 1,445,133
(1) Intercompany
investment balances related to the acquisitions of Wholesale and Wholesale Express, LLC ("Wholesale Express") and
receivables and other balances related intercompany freight services of Wholesale Express are eliminated in the Condensed
Consolidated Balance Sheets. Revenue and costs for these intercompany freight services have been eliminated in the Condensed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0</t>
        </is>
      </c>
    </row>
    <row r="3">
      <c r="A3" s="3" t="inlineStr">
        <is>
          <t>Subsequent Events [Abstract]</t>
        </is>
      </c>
    </row>
    <row r="4">
      <c r="A4" s="4" t="inlineStr">
        <is>
          <t>Subsequent Events</t>
        </is>
      </c>
      <c r="B4" s="4" t="inlineStr">
        <is>
          <t>Reverse
Stock Split On
May 18, 2020, the Company filed a Certificate of Change to the Company’s Articles of Incorporation with the Secretary of
State of the State of Nevada to effect a one-for-twenty reverse stock split of its issued and outstanding Class A Common Stock
and Class B Common Stock (the “Reverse Stock Split”). The Reverse Stock Split was effective at 12:01 a.m., Eastern
Time, on May 20, 2020. No fractional shares were issued as a result of the Reverse Stock Split. Any fractional shares that would
have resulted from the Reverse Stock Split were rounded up to the nearest whole share. The authorized preferred stock of the Company
was not impacted by the Reverse Stock Split. Following the Reverse Stock Split, on May 20, 2020, the Company has outstanding 50,000
shares of Class A Common Stock and approximately 2,162,696 shares of Class B Common Stock. On May 20, 2020, the Company’s
Class B Common Stock commenced trading on the Nasdaq Capital Market on a split-adjusted basis. The Company has retrospectively
adjusted the per share and share amounts included in this Quarterly Report on Form 10-Q for the Reverse Stock Split. PPP
Loan On
May 1, 2020, the Company, and its wholly-owned subsidiaries Wholesale and Wholesale Express (together, the “Subsidiaries,”
and with the Company, the “Borrowers”), each entered into loan agreements and related promissory notes (the “SBA
Loan Documents”) to receive U.S. Small Business Administration Loans (the “SBA Loans”) pursuant to the Paycheck
Protection Program (the “PPP”) established under the CARES Act, in the aggregate amount of $5,176,845 (the “Loan
Proceeds”). The Borrowers received the Loan Proceeds on May 1, 2020. Under the SBA Loan Documents, the SBA Loans have a
fixed interest rate of 1%, repayment begins six months from the date of disbursement of each SBA Loan, and the SBA Loans mature
two years from the date of first disbursement. There is no prepayment penalty. Pursuant
to the terms of the SBA Loan Documents, the Borrowers may apply for forgiveness of the amount due on the SBA Loans in an amount
equal to the sum of the following costs incurred by the Borrowers during the eight-week period (or any other period that may be
authorized by the U.S. Small Business Administration) beginning on the date of first disbursement of the SBA Loans: payroll costs,
any payment of interest on a covered mortgage obligation, payment on a covered rent obligation, and any covered utility payment.
The amount of SBA Loan forgiveness shall be calculated in accordance with the requirements of the PPP, including the provisions
of Section 1106 of the CARES Act, although no more than 40% of the amount forgiven can be attributable to non-payroll costs. No
assurance is provided that forgiveness for any portion of the SBA Loans will be obtained. The
promissory notes evidencing the SBA Loans contain customary events of default relating to, among other things, payment defaults,
breach of representations and warranties, or provisions of the promissory notes. The occurrence of an event of default may result
in the repayment of all amounts outstanding, collection of all amounts owing from the Borrowers, and filing suit and obtaining
judgment against the Borrowers. Form
10-Q Extension On
May 14, 2020, the Company filed a Current Report on Form 8-K to announce that the Company’s operations and business continued
to experience disruption due to the unprecedented conditions surrounding the coronavirus (COVID-19) pandemic spreading throughout
the United States, and management was unable to timely review and prepare the Quarterly Report on Form 10-Q for the quarter ended
March 31, 2020. As a result, the Company indicated its intent to delay the filing of the Quarterly Report in reliance on the SEC
March 25, 2020 Order (which extended and superseded a prior order issued on March 4, 2020), pursuant to the Order, which allows
for the delay of certain filings required under the Securities Exchange Act of 1934, as amended. The Company relied on the Order
for the filing of this Quarterly Report on Form 10-Q. RumbleOn
Finance Loan On
June 23, 2020, RumbleOn Finance, LLC, a wholly owned subsidiary of the Company ("RumbleOn Finance"), entered into a loan
agreement providing for up to $1,500,000 in proceeds (the "RumbleOn Finance Facility") with CL Rider Finance, L.P. (the
"CL Rider") as evidenced by the loan commitment dated as of June 17, 2020. In connection with the loan agreement, RumbleOn
Finance pledged its assets to CL Rider to secure the RumbleOn Finance Facility and executed a promissory note in favor of the
CL Rider pursuant to which the RumbleOn Finance Facility will accrue interest at an initial rate of 4.0% per annum. The RumbleOn
Finance Facility is payable on demand by CL Rid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Policies)</t>
        </is>
      </c>
      <c r="B1" s="2" t="inlineStr">
        <is>
          <t>3 Months Ended</t>
        </is>
      </c>
    </row>
    <row r="2">
      <c r="B2" s="2" t="inlineStr">
        <is>
          <t>Mar. 31, 2020</t>
        </is>
      </c>
    </row>
    <row r="3">
      <c r="A3" s="3" t="inlineStr">
        <is>
          <t>Accounting Policies [Abstract]</t>
        </is>
      </c>
    </row>
    <row r="4">
      <c r="A4" s="4" t="inlineStr">
        <is>
          <t>Organization</t>
        </is>
      </c>
      <c r="B4" s="4" t="inlineStr">
        <is>
          <t>RumbleOn, Inc. was incorporated in October 2013
under the laws of the State of Nevada, as Smart Server, Inc. On February 13, 2017, the Company changed its name from Smart Server,
Inc. to RumbleOn, Inc. The Company refers to the Company and its subsidiaries.</t>
        </is>
      </c>
    </row>
    <row r="5">
      <c r="A5" s="4" t="inlineStr">
        <is>
          <t>Description of Business</t>
        </is>
      </c>
      <c r="B5" s="4" t="inlineStr">
        <is>
          <t>Overview In
July 2016, Berrard Holdings Limited Partnership ("Berrard Holdings") acquired 99.5% of the common stock of the Company
from the principal stockholder. Shortly after the Berrard Holdings common stock purchase, the Company began exploring the development
of a capital light e-commerce platform facilitating the ability of both consumers and dealers to Buy-Sell-Trade-Finance pre-owned
vehicles in one online location and in April 2017, the Company launched its platform. The Company's goal is to transform the way
pre-owned vehicles are bought and sold by providing users with the most efficient, timely and transparent transaction experience.
While the Company's initial customer facing emphasis through most of 2018 was on motorcycles and other powersports, the Company
continues to enhance its platform to accommodate nearly any VIN-specific vehicle including motorcycles, ATVs, boats, RVs, cars
and trucks, and via its acquisition of Wholesale, Inc. ("Wholesale") in October 2018, the Company is making a concerted
effort to grow its cars and light truck categories. Serving
both consumers and dealers, through its online marketplace platform, the Company makes cash offers for the purchase of pre-owned
vehicles. In addition, the Company offers a large inventory of pre-owned vehicles for sale along with third-party financing and
associated products. The Company's operations are designed to be scalable by working through an infrastructure and capital light
model that is achievable by virtue of a synergistic relationship with its regional partners, which are primarily auctions. The
Company utilizes regional partners in the acquisition of pre-owned vehicles to provide inspection, reconditioning and distribution
services. These regional partners earn incremental revenue and enhance profitability through fees from inspection, reconditioning
and distribution programs. Our
business model is driven by our proprietary technology platform. Our initial platform was acquired in February 2017, through our
acquisition of substantially all of the assets of NextGen Dealer Solutions, LLC ("NextGen"). Since that time, we have
expanded the functionality of that platform through a significant number of high-quality technology development projects and initiatives.
Included in these new technology development projects and initiatives are modules or significant upgrades to the existing platforms
for: (i) Retail online auction; (ii) native IOS and Android apps; (iii) new architecture on website design and functionality;
(iv) RumbleOn Marketplace; (v) redesigned cash offer tool;(vi) deal-jacket tracking tool; (vii) inventory tracking tool; (viii)
CRM and multiple third-party integrations; (ix) new analytics and machine learning initiatives; and (x) IT monitoring infrastructure. Acquisitions On
February 3, 2019, the Company completed the acquisition (the "Autosport Acquisition") of all of the equity interests of
Autosport USA, Inc. ("Autosport"), an independent pre-owned vehicle distributor, pursuant to a Stock Purchase Agreement,
dated February 1, 2019 (the "Stock Purchase Agreement"), by and among RMBL Express, LLC (the "Buyer"), a wholly
owned subsidiary of Company, Scott Bennie (the "Seller"), and Autosport. Aggregate consideration for the Autosport Acquisition
consisted of (i) a closing cash payment of $600,000, plus (ii) a fifteen-month $500,000 promissory note (the "Promissory Note")
in favor of the Seller, plus (iii) a three-year $1,536,000 convertible promissory note (the "Convertible Note") in
favor of the Seller, plus (iv) contingent earn-out payments payable in the form of cash and/or the Company's Class B Common Stock
(the "Earn-Out Shares") for up to an additional $787,500 if Autosport achieves certain performance thresholds. In connection
with the Autosport Acquisition, the Buyer also paid outstanding debt of Autosport of $235,000 and assumed additional debt of $257,933
pursuant to a promissory note payable to Seller (the "Second Convertible Note").</t>
        </is>
      </c>
    </row>
    <row r="6">
      <c r="A6" s="4" t="inlineStr">
        <is>
          <t>Basis of Presentation</t>
        </is>
      </c>
      <c r="B6" s="4" t="inlineStr">
        <is>
          <t>The unaudited condensed consolidated financial
statements of the Company as of March 31, 2020 and December 31, 2019 and for the three months ended March
31, 2020 and March 31, 2019, have been prepared in accordance with accounting principles generally accepted in the United
States of America (“U.S. GAAP”) for interim information and with the instructions on Form 10-Q and Rule 10-01 of
Regulation S-X pursuant to the rules and regulations of the Securities and Exchange Commission (“SEC”). All
of the Company’s subsidiaries are wholly owned. All
intercompany accounts and material intercompany transactions have been eliminated.</t>
        </is>
      </c>
    </row>
    <row r="7">
      <c r="A7" s="4" t="inlineStr">
        <is>
          <t>Liquidity</t>
        </is>
      </c>
      <c r="B7" s="4" t="inlineStr">
        <is>
          <t>We have incurred losses and negative cash flow
from operations since inception through March 31, 2020 and expect to incur additional losses and negative cash flow in the future.
As we continue to expand our business, build our brand name and awareness, and continue technology and software development efforts,
we may need access to additional capital, including through debt and equity financing. Historically, we have raised additional
capital to fund our expansion through equity issuances or debt instruments; refer to Note 8 — Notes Payable and Lines of
Credit and Note 11 — Stockholders Equity. Also, we have historically funded vehicle inventory purchases through our Line
of Credit-Floor Plans. Due to the impact of COVID-19 on the economy, we have a strong focus on preserving liquidity. Our primary
liquidity sources are available cash and cash equivalents, amounts available under the NextGear Credit Line (as defined below),
proceeds from the Paycheck Protection Program loan, monetization of our retail loan portfolio and through rationalizing costs and
expenses, including laying off 169 employees. Although we have experienced a decrease in revenue as a result of the impact of the
COVID-19 pandemic, as of June 26, 2020, the Company has approximately $9,700,000 of cash of which $5,500,000 is restricted, approximately
$19,900,000 of remaining availability under the NextGear Credit Line and $1,200,000 of availability under the $1,500,000 RumbleOn
Finance Facility. The Company expects to receive recovery of its insured losses, however no assurance can be given regarding the
amounts, if any, that will be ultimately recovered or when such amounts, if any, will be recovered. The worldwide spread of the COVID-19 outbreak
has resulted in a global slowdown of economic activity which decreased demand for a broad variety of goods and services, while
also disrupting sales channels, marketing activities and supply chains for an unknown period of time until the outbreak is contained.
This is impacting the Company's business and the powersport and automotive industries as a whole. The Company has positioned its
business today to be lean and flexible in this period of lower demand and higher uncertainty with the goal of preparing the Company
for a strong recovery as the crisis is contained. The Company believes its online business model allows it to quickly respond to
market demand or changes in the businesses it operates as the COVID-19 pandemic continues. The Company’s condensed consolidated financial
statements have been prepared assuming that the Company will continue as a going concern, which assumes the continuity of operations,
the realization of assets and the satisfaction of liabilities as they come due in the normal course of business. Although the Company
believes that it will be able to generate sufficient liquidity from the measures described above, its current circumstances including
uncertainties due to COVID-19 pandemic raise substantial doubt about the Company's ability to operate as a going concern. The accompanying
condensed consolidated financial statements do not include any adjustments that might result from the outcome of this uncertainty.</t>
        </is>
      </c>
    </row>
    <row r="8">
      <c r="A8" s="4" t="inlineStr">
        <is>
          <t>Use of Estimates</t>
        </is>
      </c>
      <c r="B8" s="4" t="inlineStr">
        <is>
          <t>The preparation of these condensed consolidated
financial statements in conformity with U.S. GAAP requires management to make estimates and assumptions. Certain accounting estimates
involve significant judgments, assumptions and estimates by management that have a material impact on the carrying value of certain
assets and liabilities, disclosures of contingent assets and liabilities and the reported amounts of revenue and expenses during
the reporting period, which management considers to be critical accounting estimates. The judgments, assumptions and estimates
used by management are based on historical experience, management's experience and other factors, which are believed to be reasonable
under the circumstances. Because of the nature of the judgments and assumptions made by management, actual results could differ
materially from these judgments and estimates. In particular, the novel COVID-19 pandemic and the resulting adverse impacts to
global economic conditions, as well as the Company's operations, may impact future estimates including, but not limited to inventory
valuations, fair value measurements, asset impairment charges and discount rate assumptions.</t>
        </is>
      </c>
    </row>
    <row r="9">
      <c r="A9" s="4" t="inlineStr">
        <is>
          <t>Recent Pronouncements</t>
        </is>
      </c>
      <c r="B9" s="4" t="inlineStr">
        <is>
          <t>Adoption of New Accounting
Standards In June 2016, the FASB issued Accounting Standards
Update No. 2016-13 "Financial Instruments-Credit Losses (Topic 326): Measurement of Credit Losses on Financial Instruments,"
("ASU 2016-13"), which amends the impairment model by requiring entities to use a forward-looking approach based on expected
losses to estimate credit losses on certain types of financial instruments, which include trade and other receivables, loans and
held-to-maturity debt securities, to record an allowance for credit risk based on expected losses rather than incurred losses,
otherwise known as "CECL". In addition, this guidance changes the recognition for credit losses on available-for-sale debt
securities, which can occur as a result of market and credit risk and requires additional disclosures. On November 15, 2019, the
FASB issued ASU No. 2019-10 "Financial Instruments-Credit Losses (Topic 326), Derivatives and Hedging (Topic 815), and Leases
(Topic 842)" ("ASU 2019-10"), which provides framework to stagger effective dates for future major accounting standards
and amends the effective dates for certain major new accounting standards to give implementation relief to certain types of entities.
ASU 2019-10 amends the effective dates for ASU 2016-13 for smaller reporting companies with fiscal years beginning after December
15, 2022, and interim periods within those years. The Company is evaluating the level of impact adopting ASU 2016-13 will have
on the Company’s condensed consolidated financial statements. In February
2016, the FASB issued ASU 2016-02, Leases (Topic 842). ASU 2016-02 requires that the rights and obligations created by leases
with a duration greater than 12 months be recorded as assets and liabilities on the balance sheet of the lessee. This guidance
is effective for fiscal years, and interim periods within those fiscal years, beginning after December 15, 2018. The Company has
adopted this standard as of January 1, 2019 using the modified retrospective approach for all leases entered into before the effective
date. The Company has also elected the option, as permitted in ASU 2018-11, Leases (Topic 842): Targeted Improvements, whereby
initial application of the new lease standard would occur at the adoption date and a cumulative-effect adjustment, if any, would
be recognized to the opening balance of retained earnings in the period of adoption. For comparability purposes, the Company will
continue to comply with previous disclosure requirements in accordance with existing lease guidance for all periods presented
in the year of adoption. The Company has elected the practical expedients permitted under the transition guidance which enabled
the Company: (1) to carry forward the historical lease classification; (2) not to reassess whether expired or existing contracts
are or contain leases; and (3) not to reassess the treatment of initial direct costs for existing leases. In addition, the Company
has made an accounting policy election to keep leases with an initial term of 12 months or less off the balance sheet. Upon adoption
of this standard on January 1, 2019, the Company recognized a total operating lease liability in the amount of $3,118,038, representing
the present value of the minimum rental payments remaining as of the adoption date and a right-of-use asset in the amount of $3,114,399.
The cumulative effect of this accounting change of $3,639 is included in the accumulated deficit for the three-months ended March
31, 2019. The standard did not have a material impact on the Company's condensed consolidated statements of operations or statements
of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3 Months Ended</t>
        </is>
      </c>
    </row>
    <row r="2">
      <c r="B2" s="2" t="inlineStr">
        <is>
          <t>Mar. 31, 2020</t>
        </is>
      </c>
    </row>
    <row r="3">
      <c r="A3" s="3" t="inlineStr">
        <is>
          <t>Accounts Receivable, after Allowance for Credit Loss [Abstract]</t>
        </is>
      </c>
    </row>
    <row r="4">
      <c r="A4" s="4" t="inlineStr">
        <is>
          <t>Schedule of accounts receivable, net</t>
        </is>
      </c>
      <c r="B4" s="4" t="inlineStr">
        <is>
          <t xml:space="preserve">March
31, 2020 December
31, 2019
Trade $ 9,279,635 $ 9,369,733
Finance 41,755 147,893
Other 750 -
9,322,140 9,517,626
Less:
allowance for doubtful accounts 1,080,115 1,034,919
$ 8,242,025 $ 8,482,7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0</t>
        </is>
      </c>
      <c r="C1" s="2" t="inlineStr">
        <is>
          <t>Dec. 31, 2019</t>
        </is>
      </c>
    </row>
    <row r="2">
      <c r="A2" s="4" t="inlineStr">
        <is>
          <t>Preferred stock, par value</t>
        </is>
      </c>
      <c r="B2" s="7" t="n">
        <v>0.001</v>
      </c>
      <c r="C2" s="7" t="n">
        <v>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row>
    <row r="7">
      <c r="A7" s="4" t="inlineStr">
        <is>
          <t>Common stock, par value</t>
        </is>
      </c>
      <c r="B7" s="7" t="n">
        <v>0.001</v>
      </c>
      <c r="C7" s="7" t="n">
        <v>0.001</v>
      </c>
    </row>
    <row r="8">
      <c r="A8" s="4" t="inlineStr">
        <is>
          <t>Common stock, shares authorized</t>
        </is>
      </c>
      <c r="B8" s="5" t="n">
        <v>50000</v>
      </c>
      <c r="C8" s="5" t="n">
        <v>50000</v>
      </c>
    </row>
    <row r="9">
      <c r="A9" s="4" t="inlineStr">
        <is>
          <t>Common stock, shares issued</t>
        </is>
      </c>
      <c r="B9" s="5" t="n">
        <v>50000</v>
      </c>
      <c r="C9" s="5" t="n">
        <v>50000</v>
      </c>
    </row>
    <row r="10">
      <c r="A10" s="4" t="inlineStr">
        <is>
          <t>Common stock, shares outstanding</t>
        </is>
      </c>
      <c r="B10" s="5" t="n">
        <v>50000</v>
      </c>
      <c r="C10" s="5" t="n">
        <v>50000</v>
      </c>
    </row>
    <row r="11">
      <c r="A11" s="4" t="inlineStr">
        <is>
          <t>Class B Common Stock</t>
        </is>
      </c>
    </row>
    <row r="12">
      <c r="A12" s="4" t="inlineStr">
        <is>
          <t>Common stock, par value</t>
        </is>
      </c>
      <c r="B12" s="7" t="n">
        <v>0.001</v>
      </c>
      <c r="C12" s="7" t="n">
        <v>0.001</v>
      </c>
    </row>
    <row r="13">
      <c r="A13" s="4" t="inlineStr">
        <is>
          <t>Common stock, shares authorized</t>
        </is>
      </c>
      <c r="B13" s="5" t="n">
        <v>4950000</v>
      </c>
      <c r="C13" s="5" t="n">
        <v>4950000</v>
      </c>
    </row>
    <row r="14">
      <c r="A14" s="4" t="inlineStr">
        <is>
          <t>Common stock, shares issued</t>
        </is>
      </c>
      <c r="B14" s="5" t="n">
        <v>2201166</v>
      </c>
      <c r="C14" s="5" t="n">
        <v>1111681</v>
      </c>
    </row>
    <row r="15">
      <c r="A15" s="4" t="inlineStr">
        <is>
          <t>Common stock, shares outstanding</t>
        </is>
      </c>
      <c r="B15" s="5" t="n">
        <v>2201166</v>
      </c>
      <c r="C15" s="5" t="n">
        <v>11116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0</t>
        </is>
      </c>
    </row>
    <row r="3">
      <c r="A3" s="3" t="inlineStr">
        <is>
          <t>Inventory Disclosure [Abstract]</t>
        </is>
      </c>
    </row>
    <row r="4">
      <c r="A4" s="4" t="inlineStr">
        <is>
          <t>Schedule of inventory</t>
        </is>
      </c>
      <c r="B4" s="4" t="inlineStr">
        <is>
          <t xml:space="preserve">March
31, 2020 December
31, 2019
Pre-owned
vehicles:
Powersport
vehicles $ 6,639,846 $ 10,365,050
Automobiles
and trucks 57,980,858 47,599,433
64,620,704 57,964,483
Less:
Reserve 9,212,173 583,202
$ 55,408,531 $ 57,381,2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Acquisition (Tables)</t>
        </is>
      </c>
      <c r="B1" s="2" t="inlineStr">
        <is>
          <t>3 Months Ended</t>
        </is>
      </c>
    </row>
    <row r="2">
      <c r="B2" s="2" t="inlineStr">
        <is>
          <t>Mar. 31, 2020</t>
        </is>
      </c>
    </row>
    <row r="3">
      <c r="A3" s="3" t="inlineStr">
        <is>
          <t>Business Combinations [Abstract]</t>
        </is>
      </c>
    </row>
    <row r="4">
      <c r="A4" s="4" t="inlineStr">
        <is>
          <t>Purchase price consideration</t>
        </is>
      </c>
      <c r="B4" s="4" t="inlineStr">
        <is>
          <t>Purchase
price consideration:
Cash $ 835,000
$1,536,000
convertible note 1,536,000,
$500,000
promissory note 500,000
$257,933
Promissory note 257,933
Total
purchase price consideration $ 3,128,933
Estimated
fair value of assets:
Accounts
receivable 3,177,660
Inventory 2,862,004
6,039,664
Estimated
fair value of accounts payable and other 5,875,009
Excess
of assets over liabilities 164,655
Goodwill 2,964,278
Total
net assets acquired $ 3,128,933</t>
        </is>
      </c>
    </row>
    <row r="5">
      <c r="A5" s="4" t="inlineStr">
        <is>
          <t>Supplemental pro forma information</t>
        </is>
      </c>
      <c r="B5" s="4" t="inlineStr">
        <is>
          <t xml:space="preserve">Three-Months
Ended March 31, 2019
Unaudited
Pro
forma revenue $ 229,496,368
Pro
forma net loss $ (8,387,927 )
Loss
per share - basic and fully diluted $ (7.90 )
Weighted-average
common shares and common stock equivalents outstanding basic and fully diluted 1,061,3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0</t>
        </is>
      </c>
    </row>
    <row r="3">
      <c r="A3" s="3" t="inlineStr">
        <is>
          <t>Property, Plant and Equipment [Abstract]</t>
        </is>
      </c>
    </row>
    <row r="4">
      <c r="A4" s="4" t="inlineStr">
        <is>
          <t>Property and equipment</t>
        </is>
      </c>
      <c r="B4" s="4" t="inlineStr">
        <is>
          <t xml:space="preserve">March
31, 2020 December
31, 2019
Vehicles $ 323,477 $ 158,327
Furniture
and equipment 191,047 448,074
Technology
development and software 9,153,623 8,863,247
Leasehold
improvements 180,618 246,135
Total
property and equipment 9,848,765 9,715,783
Less:
accumulated depreciation and amortization 3,675,879 3,288,109
Total $ 6,172,886 $ 6,427,6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0</t>
        </is>
      </c>
    </row>
    <row r="3">
      <c r="A3" s="3" t="inlineStr">
        <is>
          <t>Goodwill and Intangible Assets Disclosure [Abstract]</t>
        </is>
      </c>
    </row>
    <row r="4">
      <c r="A4" s="4" t="inlineStr">
        <is>
          <t>Summary of intangible assets and goodwill</t>
        </is>
      </c>
      <c r="B4" s="4" t="inlineStr">
        <is>
          <t xml:space="preserve">Goodwill Indefinite
Lived Intangible Assets
Balance
at December 31, 2019 $ 26,886,563 $ 45,515
Impairment - -
Balance
at March 31, 2020 $ 26,886,563 $ 45,5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3 Months Ended</t>
        </is>
      </c>
    </row>
    <row r="2">
      <c r="B2" s="2" t="inlineStr">
        <is>
          <t>Mar. 31, 2020</t>
        </is>
      </c>
    </row>
    <row r="3">
      <c r="A3" s="3" t="inlineStr">
        <is>
          <t>Accounts Payable and Accrued Liabilities [Abstract]</t>
        </is>
      </c>
    </row>
    <row r="4">
      <c r="A4" s="4" t="inlineStr">
        <is>
          <t>Accounts payable and accrued liabilities</t>
        </is>
      </c>
      <c r="B4" s="4" t="inlineStr">
        <is>
          <t xml:space="preserve">March
31, 2020 December
31, 2019
Accounts
payable $ 4,968,709 $ 8,730,624
Operating
lease liability-current portion 1,414,054 1,423,610
Accrued
payroll 792,177 715,658
State
and local taxes 745,643 912,062
Other
accrued expenses 2,314,889 639,140
Total $ 10,235,472 $ 12,421,0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s Payable and Lines of Credit (Tables)</t>
        </is>
      </c>
      <c r="B1" s="2" t="inlineStr">
        <is>
          <t>3 Months Ended</t>
        </is>
      </c>
    </row>
    <row r="2">
      <c r="B2" s="2" t="inlineStr">
        <is>
          <t>Mar. 31, 2020</t>
        </is>
      </c>
    </row>
    <row r="3">
      <c r="A3" s="3" t="inlineStr">
        <is>
          <t>Notes Payable [Abstract]</t>
        </is>
      </c>
    </row>
    <row r="4">
      <c r="A4" s="4" t="inlineStr">
        <is>
          <t>Notes payable</t>
        </is>
      </c>
      <c r="B4" s="4" t="inlineStr">
        <is>
          <t xml:space="preserve">March
31, 2020 December
31, 2019
Notes
payable-NextGen dated February 8, 2017. Interest is payable semi-annually at 6.5% through February 9, 2019 and 8.5% through
maturity which is January 31, 2021. $ 833,333 $ 1,333,334
Notes
payable-private placement dated March 31, 2017 and exchanged January 14, 2020. Interest is payable semi-annually at 6.5% through
September 30, 2019 and 8.5% through maturity which is January 31, 2021. 669,175 667,000
Line
of credit-floor plan-Ally dated February 16, 2018. Facility provides up to $25,000,000 of available credit secured by vehicle
inventory and other assets. Principal and interest are payable on demand. - 8,419,897
Line
of credit-floor plan-NextGear dated October 30, 2018. Secured by vehicle inventory and other assets. Interest rate at March
31, 2020 was 6.25%. Principal and interest is payable on demand. 50,741,073
Less:
Debt discount - (75,601 )
Total
notes payable and lines of credit 62,799,557 61,085,703
Less:
Current portion 62,799,557 59,160,970
Long-term
portion $ - $ 1,924,7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Convertible Notes (Tables)</t>
        </is>
      </c>
      <c r="B1" s="2" t="inlineStr">
        <is>
          <t>3 Months Ended</t>
        </is>
      </c>
    </row>
    <row r="2">
      <c r="B2" s="2" t="inlineStr">
        <is>
          <t>Mar. 31, 2020</t>
        </is>
      </c>
    </row>
    <row r="3">
      <c r="A3" s="3" t="inlineStr">
        <is>
          <t>Debt Disclosure [Abstract]</t>
        </is>
      </c>
    </row>
    <row r="4">
      <c r="A4" s="4" t="inlineStr">
        <is>
          <t>Convertible notes</t>
        </is>
      </c>
      <c r="B4" s="4" t="inlineStr">
        <is>
          <t xml:space="preserve">Principal Amount Debt Discount Carrying Amount
Convertible
senior notes $ 38,750,000 $ 13,109,986 $ 25,640,014
Convertible
notes-Autosport
$1,536,000
unsecured note 1,472,000 370,902 1,101,098
$500,000
unsecured note 500,000 1,495 498,505
40,722,000 13,482,383 27,239,617
Less:
Current portion 1,268,000 111,089 1,156,911
Long-term
portion $ 39,454,000 $ 13,371,294 $ 26,082,706 </t>
        </is>
      </c>
    </row>
    <row r="5">
      <c r="A5" s="4" t="inlineStr">
        <is>
          <t>Interest expense</t>
        </is>
      </c>
      <c r="B5" s="4" t="inlineStr">
        <is>
          <t xml:space="preserve">Three-Months
Ended March 31, 2020
Contractual
interest expense $ 566,719
Amortization
of debt discounts $ 346,029
Total $ 912,7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based Compensation (Tables)</t>
        </is>
      </c>
      <c r="B1" s="2" t="inlineStr">
        <is>
          <t>3 Months Ended</t>
        </is>
      </c>
    </row>
    <row r="2">
      <c r="B2" s="2" t="inlineStr">
        <is>
          <t>Mar. 31, 2020</t>
        </is>
      </c>
    </row>
    <row r="3">
      <c r="A3" s="3" t="inlineStr">
        <is>
          <t>Equitybased Compensation Tables Abstract</t>
        </is>
      </c>
    </row>
    <row r="4">
      <c r="A4" s="4" t="inlineStr">
        <is>
          <t>Summary of equity-based compensation expense</t>
        </is>
      </c>
      <c r="B4" s="4" t="inlineStr">
        <is>
          <t xml:space="preserve">Three-Months
EndedMarch 31,
2020 2019
Restricted
Stock Units $ 831,079 $ 689,121
Options 15,291 -
Total
stock-based compensation $ 846,370 $ 689,1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ling, General And Administrative (Tables)</t>
        </is>
      </c>
      <c r="B1" s="2" t="inlineStr">
        <is>
          <t>3 Months Ended</t>
        </is>
      </c>
    </row>
    <row r="2">
      <c r="B2" s="2" t="inlineStr">
        <is>
          <t>Mar. 31, 2020</t>
        </is>
      </c>
    </row>
    <row r="3">
      <c r="A3" s="3" t="inlineStr">
        <is>
          <t>Selling, General and Administrative Expense [Abstract]</t>
        </is>
      </c>
    </row>
    <row r="4">
      <c r="A4" s="4" t="inlineStr">
        <is>
          <t>Selling, general and administrative expense</t>
        </is>
      </c>
      <c r="B4" s="4" t="inlineStr">
        <is>
          <t xml:space="preserve">Three-Months
Ended March
31,
2020 2019
Compensation
and related costs $ 8,180,100 $ 7,054,263
Advertising
and marketing 2,948,155 5,491,572
Professional
fees 842,703 650,444
Technology
development 622,144 492,713
General
and administrative 5,463,324 6,751,024
$ 18,056,426 $ 20,440,0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pplemental Cash Flow Information (Tables)</t>
        </is>
      </c>
      <c r="B1" s="2" t="inlineStr">
        <is>
          <t>3 Months Ended</t>
        </is>
      </c>
    </row>
    <row r="2">
      <c r="B2" s="2" t="inlineStr">
        <is>
          <t>Mar. 31, 2020</t>
        </is>
      </c>
    </row>
    <row r="3">
      <c r="A3" s="3" t="inlineStr">
        <is>
          <t>Supplemental Cash Flow Information [Abstract]</t>
        </is>
      </c>
    </row>
    <row r="4">
      <c r="A4" s="4" t="inlineStr">
        <is>
          <t>Supplemental cash flow information</t>
        </is>
      </c>
      <c r="B4" s="4" t="inlineStr">
        <is>
          <t>Three-Months
Ended March
31,
2020 2019
Cash
paid for interest $ 1,588,030 $ 1,140,835
Convertible
notes payable issued in acquisition $ - $ 2,293,933</t>
        </is>
      </c>
    </row>
    <row r="5">
      <c r="A5" s="4" t="inlineStr">
        <is>
          <t>Schedule of cash, cash equivalents, and restricted cash</t>
        </is>
      </c>
      <c r="B5" s="4" t="inlineStr">
        <is>
          <t>March
31,
2020 2019
Cash
and cash equivalents $ 2,484,169 $ 49,660
Restricted
cash (1) 5,502,322 6,676,622
Total
cash, cash equivalents, and restricted cash $ 7,986,491 $ 6,726,282 '
(1) Amounts
included in restricted cash represent the deposits required under the Company's lines of credi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0</t>
        </is>
      </c>
      <c r="C2" s="2" t="inlineStr">
        <is>
          <t>Mar. 31, 2019</t>
        </is>
      </c>
    </row>
    <row r="3">
      <c r="A3" s="3" t="inlineStr">
        <is>
          <t>Revenue:</t>
        </is>
      </c>
    </row>
    <row r="4">
      <c r="A4" s="4" t="inlineStr">
        <is>
          <t>Revenue</t>
        </is>
      </c>
      <c r="B4" s="6" t="n">
        <v>144424750</v>
      </c>
      <c r="C4" s="6" t="n">
        <v>223177759</v>
      </c>
    </row>
    <row r="5">
      <c r="A5" s="4" t="inlineStr">
        <is>
          <t>Cost of revenue</t>
        </is>
      </c>
      <c r="B5" s="5" t="n">
        <v>133999850</v>
      </c>
      <c r="C5" s="5" t="n">
        <v>209186690</v>
      </c>
    </row>
    <row r="6">
      <c r="A6" s="4" t="inlineStr">
        <is>
          <t>Cost of revenue before impairment loss</t>
        </is>
      </c>
      <c r="B6" s="5" t="n">
        <v>133999850</v>
      </c>
      <c r="C6" s="5" t="n">
        <v>209186690</v>
      </c>
    </row>
    <row r="7">
      <c r="A7" s="4" t="inlineStr">
        <is>
          <t>Impairment loss on automotive inventory</t>
        </is>
      </c>
      <c r="B7" s="5" t="n">
        <v>11738413</v>
      </c>
      <c r="C7" s="5" t="n">
        <v>0</v>
      </c>
    </row>
    <row r="8">
      <c r="A8" s="4" t="inlineStr">
        <is>
          <t>Gross (Loss) Profit</t>
        </is>
      </c>
      <c r="B8" s="5" t="n">
        <v>-1313513</v>
      </c>
      <c r="C8" s="5" t="n">
        <v>13991069</v>
      </c>
    </row>
    <row r="9">
      <c r="A9" s="4" t="inlineStr">
        <is>
          <t>Selling, general and administrative</t>
        </is>
      </c>
      <c r="B9" s="5" t="n">
        <v>18056426</v>
      </c>
      <c r="C9" s="5" t="n">
        <v>20440016</v>
      </c>
    </row>
    <row r="10">
      <c r="A10" s="4" t="inlineStr">
        <is>
          <t>Depreciation and amortization</t>
        </is>
      </c>
      <c r="B10" s="5" t="n">
        <v>522995</v>
      </c>
      <c r="C10" s="5" t="n">
        <v>382225</v>
      </c>
    </row>
    <row r="11">
      <c r="A11" s="4" t="inlineStr">
        <is>
          <t>Operating loss</t>
        </is>
      </c>
      <c r="B11" s="5" t="n">
        <v>-19892934</v>
      </c>
      <c r="C11" s="5" t="n">
        <v>-6831172</v>
      </c>
    </row>
    <row r="12">
      <c r="A12" s="4" t="inlineStr">
        <is>
          <t>Interest expense</t>
        </is>
      </c>
      <c r="B12" s="5" t="n">
        <v>-2216757</v>
      </c>
      <c r="C12" s="5" t="n">
        <v>-1445133</v>
      </c>
    </row>
    <row r="13">
      <c r="A13" s="4" t="inlineStr">
        <is>
          <t>Loss in derivative liability</t>
        </is>
      </c>
      <c r="B13" s="5" t="n">
        <v>-116815</v>
      </c>
      <c r="C13" s="5" t="n">
        <v>0</v>
      </c>
    </row>
    <row r="14">
      <c r="A14" s="4" t="inlineStr">
        <is>
          <t>Gain on early extinguishment of debt</t>
        </is>
      </c>
      <c r="B14" s="5" t="n">
        <v>188664</v>
      </c>
      <c r="C14" s="5" t="n">
        <v>0</v>
      </c>
    </row>
    <row r="15">
      <c r="A15" s="4" t="inlineStr">
        <is>
          <t>Net loss before provision for income taxes</t>
        </is>
      </c>
      <c r="B15" s="5" t="n">
        <v>-22038342</v>
      </c>
      <c r="C15" s="5" t="n">
        <v>-8276305</v>
      </c>
    </row>
    <row r="16">
      <c r="A16" s="4" t="inlineStr">
        <is>
          <t>Benefit for income taxes</t>
        </is>
      </c>
      <c r="B16" s="5" t="n">
        <v>0</v>
      </c>
      <c r="C16" s="5" t="n">
        <v>0</v>
      </c>
    </row>
    <row r="17">
      <c r="A17" s="4" t="inlineStr">
        <is>
          <t>Net loss</t>
        </is>
      </c>
      <c r="B17" s="6" t="n">
        <v>-22038342</v>
      </c>
      <c r="C17" s="6" t="n">
        <v>-8276305</v>
      </c>
    </row>
    <row r="18">
      <c r="A18" s="4" t="inlineStr">
        <is>
          <t>Weighted average number of common shares outstanding - basic and fully diluted</t>
        </is>
      </c>
      <c r="B18" s="5" t="n">
        <v>2046423</v>
      </c>
      <c r="C18" s="5" t="n">
        <v>1024221</v>
      </c>
    </row>
    <row r="19">
      <c r="A19" s="4" t="inlineStr">
        <is>
          <t>Net loss per share - basic and fully diluted</t>
        </is>
      </c>
      <c r="B19" s="8" t="n">
        <v>-10.7</v>
      </c>
      <c r="C19" s="8" t="n">
        <v>-8.08</v>
      </c>
    </row>
    <row r="20">
      <c r="A20" s="4" t="inlineStr">
        <is>
          <t>Powersports</t>
        </is>
      </c>
    </row>
    <row r="21">
      <c r="A21" s="3" t="inlineStr">
        <is>
          <t>Revenue:</t>
        </is>
      </c>
    </row>
    <row r="22">
      <c r="A22" s="4" t="inlineStr">
        <is>
          <t>Revenue</t>
        </is>
      </c>
      <c r="B22" s="6" t="n">
        <v>23139080</v>
      </c>
      <c r="C22" s="6" t="n">
        <v>26929159</v>
      </c>
    </row>
    <row r="23">
      <c r="A23" s="4" t="inlineStr">
        <is>
          <t>Cost of revenue</t>
        </is>
      </c>
      <c r="B23" s="5" t="n">
        <v>20558286</v>
      </c>
      <c r="C23" s="5" t="n">
        <v>23949556</v>
      </c>
    </row>
    <row r="24">
      <c r="A24" s="4" t="inlineStr">
        <is>
          <t>Automotive</t>
        </is>
      </c>
    </row>
    <row r="25">
      <c r="A25" s="3" t="inlineStr">
        <is>
          <t>Revenue:</t>
        </is>
      </c>
    </row>
    <row r="26">
      <c r="A26" s="4" t="inlineStr">
        <is>
          <t>Revenue</t>
        </is>
      </c>
      <c r="B26" s="5" t="n">
        <v>114198079</v>
      </c>
      <c r="C26" s="5" t="n">
        <v>190907188</v>
      </c>
    </row>
    <row r="27">
      <c r="A27" s="4" t="inlineStr">
        <is>
          <t>Cost of revenue</t>
        </is>
      </c>
      <c r="B27" s="5" t="n">
        <v>108353505</v>
      </c>
      <c r="C27" s="5" t="n">
        <v>181495112</v>
      </c>
    </row>
    <row r="28">
      <c r="A28" s="4" t="inlineStr">
        <is>
          <t>Transportation</t>
        </is>
      </c>
    </row>
    <row r="29">
      <c r="A29" s="3" t="inlineStr">
        <is>
          <t>Revenue:</t>
        </is>
      </c>
    </row>
    <row r="30">
      <c r="A30" s="4" t="inlineStr">
        <is>
          <t>Revenue</t>
        </is>
      </c>
      <c r="B30" s="5" t="n">
        <v>7087591</v>
      </c>
      <c r="C30" s="5" t="n">
        <v>5341412</v>
      </c>
    </row>
    <row r="31">
      <c r="A31" s="4" t="inlineStr">
        <is>
          <t>Cost of revenue</t>
        </is>
      </c>
      <c r="B31" s="6" t="n">
        <v>5088059</v>
      </c>
      <c r="C31" s="6" t="n">
        <v>37420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3 Months Ended</t>
        </is>
      </c>
    </row>
    <row r="2">
      <c r="B2" s="2" t="inlineStr">
        <is>
          <t>Mar. 31, 2020</t>
        </is>
      </c>
    </row>
    <row r="3">
      <c r="A3" s="3" t="inlineStr">
        <is>
          <t>Leases [Abstract]</t>
        </is>
      </c>
    </row>
    <row r="4">
      <c r="A4" s="4" t="inlineStr">
        <is>
          <t>Supplemental cash flow information related to operating leases</t>
        </is>
      </c>
      <c r="B4" s="4" t="inlineStr">
        <is>
          <t xml:space="preserve">The
weighted-average remaining lease term and discount rate for our operating leases are as follows:
2019
Weighted-average
remaining lease term 4
Years
Weighted-average
discount rate 7.0% Supplemental
cash flow information related to operating leases for the three-months ended March 31, 2020 was as follows:
2019
Cash
payments for operating leases $ 440,506 </t>
        </is>
      </c>
    </row>
    <row r="5">
      <c r="A5" s="4" t="inlineStr">
        <is>
          <t>Future minimum payments</t>
        </is>
      </c>
      <c r="B5" s="4" t="inlineStr">
        <is>
          <t xml:space="preserve">2020 $ 1,365,387
2021 1,785,519
2022 1,920,543
2023 744,370
2024 310,200
Thereafter 498,200
Total
lease payments 6,624,219
Less
imputed interest (680,375 )
Present
value of lease liabilities $ 5,943,8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3 Months Ended</t>
        </is>
      </c>
    </row>
    <row r="2">
      <c r="B2" s="2" t="inlineStr">
        <is>
          <t>Mar. 31, 2020</t>
        </is>
      </c>
    </row>
    <row r="3">
      <c r="A3" s="3" t="inlineStr">
        <is>
          <t>Segment Reporting [Abstract]</t>
        </is>
      </c>
    </row>
    <row r="4">
      <c r="A4" s="4" t="inlineStr">
        <is>
          <t>Segment information</t>
        </is>
      </c>
      <c r="B4" s="4" t="inlineStr">
        <is>
          <t>Powersports Automotive Vehicle
Logistics and Transportation Eliminations(1) Total
Three
Months Ended March 31, 2020
Total
assets $ 54,583,357 $ 75,520,584 $ 8,470,887 $ (26,610,708 ) $ 111,964,120
Revenue $ 23,139,080 $ 114,198,079 8,990,181 $ (1,902,590 ) $ 144,424,750
Operating
income (loss) $ (7,189,585 ) $ (13,360,432 ) $ 657,083 $ - $ (19,892,934 )
Depreciation
and amortization $ 462,537 $ 58,607 $ 1,851 $ - $ 522,995
Interest
expense $ (1,464,627 ) $ (751,834 ) $ (296 ) $ - $ (2,216,757 )
Loss
in derivative liability $ (116,815 ) $ - $ - $ - $ (116,815 )
Gain
on early extinguishment of debt $ 188,164 $ - $ - $ - $ 188,164
Three
Months Ended March 31, 2019
Total
assets $ 67,091,591 $ 67,387,321 $ 6,403,729 $ (25,339,418 ) $ 115,543,223
Revenue $ 26,929,159 $ 190,907,188 $ 8,176,010 $ (2,834,598 ) $ 223,177,759
Operating
income (loss) $ (8,376,724 ) $ (999,163 ) $ 546,389 $ - $ (6,831,172 )
Depreciation
and amortization $ 321,374 $ 59,000 $ 1,851 $ - $ 382,225
Interest
expense $ 799,961 $ 645,172 $ - $ - $ 1,445,133
(1) Intercompany
investment balances related to the acquisitions of Wholesale and Wholesale Express, LLC ("Wholesale Express") and
receivables and other balances related intercompany freight services of Wholesale Express are eliminated in the Condensed
Consolidated Balance Sheets. Revenue and costs for these intercompany freight services have been eliminated in the Condensed
Consolidated Statements of Operatio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ccounts Receivable, Net (Details) - USD ($)</t>
        </is>
      </c>
      <c r="B1" s="2" t="inlineStr">
        <is>
          <t>Mar. 31, 2020</t>
        </is>
      </c>
      <c r="C1" s="2" t="inlineStr">
        <is>
          <t>Dec. 31, 2019</t>
        </is>
      </c>
    </row>
    <row r="2">
      <c r="A2" s="3" t="inlineStr">
        <is>
          <t>Accounts Receivable, after Allowance for Credit Loss [Abstract]</t>
        </is>
      </c>
    </row>
    <row r="3">
      <c r="A3" s="4" t="inlineStr">
        <is>
          <t>Trade</t>
        </is>
      </c>
      <c r="B3" s="6" t="n">
        <v>9279635</v>
      </c>
      <c r="C3" s="6" t="n">
        <v>9369733</v>
      </c>
    </row>
    <row r="4">
      <c r="A4" s="4" t="inlineStr">
        <is>
          <t>Finance</t>
        </is>
      </c>
      <c r="B4" s="5" t="n">
        <v>41755</v>
      </c>
      <c r="C4" s="5" t="n">
        <v>147893</v>
      </c>
    </row>
    <row r="5">
      <c r="A5" s="4" t="inlineStr">
        <is>
          <t>Other</t>
        </is>
      </c>
      <c r="B5" s="5" t="n">
        <v>750</v>
      </c>
      <c r="C5" s="5" t="n">
        <v>0</v>
      </c>
    </row>
    <row r="6">
      <c r="A6" s="4" t="inlineStr">
        <is>
          <t>Accounts receivable, gross</t>
        </is>
      </c>
      <c r="B6" s="5" t="n">
        <v>9322140</v>
      </c>
      <c r="C6" s="5" t="n">
        <v>9517626</v>
      </c>
    </row>
    <row r="7">
      <c r="A7" s="4" t="inlineStr">
        <is>
          <t>Less: allowance for doubtful accounts</t>
        </is>
      </c>
      <c r="B7" s="5" t="n">
        <v>1080115</v>
      </c>
      <c r="C7" s="5" t="n">
        <v>1034919</v>
      </c>
    </row>
    <row r="8">
      <c r="A8" s="4" t="inlineStr">
        <is>
          <t>Accounts receivable, net</t>
        </is>
      </c>
      <c r="B8" s="6" t="n">
        <v>8242025</v>
      </c>
      <c r="C8" s="6" t="n">
        <v>848270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Mar. 31, 2020</t>
        </is>
      </c>
      <c r="C1" s="2" t="inlineStr">
        <is>
          <t>Dec. 31, 2019</t>
        </is>
      </c>
    </row>
    <row r="2">
      <c r="A2" s="4" t="inlineStr">
        <is>
          <t>Inventory, gross</t>
        </is>
      </c>
      <c r="B2" s="6" t="n">
        <v>64620704</v>
      </c>
      <c r="C2" s="6" t="n">
        <v>57964483</v>
      </c>
    </row>
    <row r="3">
      <c r="A3" s="4" t="inlineStr">
        <is>
          <t>Less: valuation allowance</t>
        </is>
      </c>
      <c r="B3" s="5" t="n">
        <v>9212173</v>
      </c>
      <c r="C3" s="5" t="n">
        <v>583202</v>
      </c>
    </row>
    <row r="4">
      <c r="A4" s="4" t="inlineStr">
        <is>
          <t>Inventory, net</t>
        </is>
      </c>
      <c r="B4" s="5" t="n">
        <v>55408531</v>
      </c>
      <c r="C4" s="5" t="n">
        <v>57381281</v>
      </c>
    </row>
    <row r="5">
      <c r="A5" s="4" t="inlineStr">
        <is>
          <t>Powersport Vehicles</t>
        </is>
      </c>
    </row>
    <row r="6">
      <c r="A6" s="4" t="inlineStr">
        <is>
          <t>Inventory, gross</t>
        </is>
      </c>
      <c r="B6" s="5" t="n">
        <v>6639846</v>
      </c>
      <c r="C6" s="5" t="n">
        <v>10365050</v>
      </c>
    </row>
    <row r="7">
      <c r="A7" s="4" t="inlineStr">
        <is>
          <t>Automobiles and Trucks</t>
        </is>
      </c>
    </row>
    <row r="8">
      <c r="A8" s="4" t="inlineStr">
        <is>
          <t>Inventory, gross</t>
        </is>
      </c>
      <c r="B8" s="6" t="n">
        <v>57980858</v>
      </c>
      <c r="C8" s="6" t="n">
        <v>4759943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Acquisitions (Details) - USD ($)</t>
        </is>
      </c>
      <c r="B1" s="2" t="inlineStr">
        <is>
          <t>3 Months Ended</t>
        </is>
      </c>
    </row>
    <row r="2">
      <c r="B2" s="2" t="inlineStr">
        <is>
          <t>Mar. 31, 2020</t>
        </is>
      </c>
      <c r="C2" s="2" t="inlineStr">
        <is>
          <t>Dec. 31, 2019</t>
        </is>
      </c>
    </row>
    <row r="3">
      <c r="A3" s="4" t="inlineStr">
        <is>
          <t>Goodwill</t>
        </is>
      </c>
      <c r="B3" s="6" t="n">
        <v>26886563</v>
      </c>
      <c r="C3" s="6" t="n">
        <v>26886563</v>
      </c>
    </row>
    <row r="4">
      <c r="A4" s="4" t="inlineStr">
        <is>
          <t>Autosport</t>
        </is>
      </c>
    </row>
    <row r="5">
      <c r="A5" s="4" t="inlineStr">
        <is>
          <t>Cash</t>
        </is>
      </c>
      <c r="B5" s="5" t="n">
        <v>835000</v>
      </c>
    </row>
    <row r="6">
      <c r="A6" s="4" t="inlineStr">
        <is>
          <t>$1,536,000 convertible note</t>
        </is>
      </c>
      <c r="B6" s="5" t="n">
        <v>1536000</v>
      </c>
    </row>
    <row r="7">
      <c r="A7" s="4" t="inlineStr">
        <is>
          <t>$500,000 promissory note</t>
        </is>
      </c>
      <c r="B7" s="5" t="n">
        <v>500000</v>
      </c>
    </row>
    <row r="8">
      <c r="A8" s="4" t="inlineStr">
        <is>
          <t>$257,933 Promissory note</t>
        </is>
      </c>
      <c r="B8" s="5" t="n">
        <v>257933</v>
      </c>
    </row>
    <row r="9">
      <c r="A9" s="4" t="inlineStr">
        <is>
          <t>Total purchase price</t>
        </is>
      </c>
      <c r="B9" s="5" t="n">
        <v>3128933</v>
      </c>
    </row>
    <row r="10">
      <c r="A10" s="4" t="inlineStr">
        <is>
          <t>Accounts receivable</t>
        </is>
      </c>
      <c r="B10" s="5" t="n">
        <v>3177660</v>
      </c>
    </row>
    <row r="11">
      <c r="A11" s="4" t="inlineStr">
        <is>
          <t>Inventory</t>
        </is>
      </c>
      <c r="B11" s="5" t="n">
        <v>2862004</v>
      </c>
    </row>
    <row r="12">
      <c r="A12" s="4" t="inlineStr">
        <is>
          <t>Estimated fair value of assets</t>
        </is>
      </c>
      <c r="B12" s="5" t="n">
        <v>6039664</v>
      </c>
    </row>
    <row r="13">
      <c r="A13" s="4" t="inlineStr">
        <is>
          <t>Accounts payable and other</t>
        </is>
      </c>
      <c r="B13" s="5" t="n">
        <v>5875009</v>
      </c>
    </row>
    <row r="14">
      <c r="A14" s="4" t="inlineStr">
        <is>
          <t>Excess of (liabilities over assets) assets over liabilities</t>
        </is>
      </c>
      <c r="B14" s="5" t="n">
        <v>164655</v>
      </c>
    </row>
    <row r="15">
      <c r="A15" s="4" t="inlineStr">
        <is>
          <t>Goodwill</t>
        </is>
      </c>
      <c r="B15" s="5" t="n">
        <v>2964278</v>
      </c>
    </row>
    <row r="16">
      <c r="A16" s="4" t="inlineStr">
        <is>
          <t>Total</t>
        </is>
      </c>
      <c r="B16" s="6" t="n">
        <v>312893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Acquisitions (Details 1)</t>
        </is>
      </c>
      <c r="B1" s="2" t="inlineStr">
        <is>
          <t>3 Months Ended</t>
        </is>
      </c>
    </row>
    <row r="2">
      <c r="B2" s="2" t="inlineStr">
        <is>
          <t>Mar. 31, 2019USD ($)$ / sharesshares</t>
        </is>
      </c>
    </row>
    <row r="3">
      <c r="A3" s="3" t="inlineStr">
        <is>
          <t>Business Combinations [Abstract]</t>
        </is>
      </c>
    </row>
    <row r="4">
      <c r="A4" s="4" t="inlineStr">
        <is>
          <t>Pro forma revenue | $</t>
        </is>
      </c>
      <c r="B4" s="6" t="n">
        <v>229496368</v>
      </c>
    </row>
    <row r="5">
      <c r="A5" s="4" t="inlineStr">
        <is>
          <t>Pro forma net loss | $</t>
        </is>
      </c>
      <c r="B5" s="6" t="n">
        <v>-8387927</v>
      </c>
    </row>
    <row r="6">
      <c r="A6" s="4" t="inlineStr">
        <is>
          <t>Loss per share - basic | $ / shares</t>
        </is>
      </c>
      <c r="B6" s="8" t="n">
        <v>-7.9</v>
      </c>
    </row>
    <row r="7">
      <c r="A7" s="4" t="inlineStr">
        <is>
          <t>Loss per share - fully diluted | $ / shares</t>
        </is>
      </c>
      <c r="B7" s="8" t="n">
        <v>-7.9</v>
      </c>
    </row>
    <row r="8">
      <c r="A8" s="4" t="inlineStr">
        <is>
          <t>Weighted average common shares and common stock equivalents outstanding - basic and fully diluted | shares</t>
        </is>
      </c>
      <c r="B8" s="5" t="n">
        <v>106134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Mar. 31, 2020</t>
        </is>
      </c>
      <c r="C1" s="2" t="inlineStr">
        <is>
          <t>Dec. 31, 2019</t>
        </is>
      </c>
    </row>
    <row r="2">
      <c r="A2" s="3" t="inlineStr">
        <is>
          <t>Property, Plant and Equipment [Abstract]</t>
        </is>
      </c>
    </row>
    <row r="3">
      <c r="A3" s="4" t="inlineStr">
        <is>
          <t>Vehicles</t>
        </is>
      </c>
      <c r="B3" s="6" t="n">
        <v>323477</v>
      </c>
      <c r="C3" s="6" t="n">
        <v>158327</v>
      </c>
    </row>
    <row r="4">
      <c r="A4" s="4" t="inlineStr">
        <is>
          <t>Furniture and equipment</t>
        </is>
      </c>
      <c r="B4" s="5" t="n">
        <v>191047</v>
      </c>
      <c r="C4" s="5" t="n">
        <v>448074</v>
      </c>
    </row>
    <row r="5">
      <c r="A5" s="4" t="inlineStr">
        <is>
          <t>Technology development and software</t>
        </is>
      </c>
      <c r="B5" s="5" t="n">
        <v>9153623</v>
      </c>
      <c r="C5" s="5" t="n">
        <v>8863247</v>
      </c>
    </row>
    <row r="6">
      <c r="A6" s="4" t="inlineStr">
        <is>
          <t>Leasehold improvements</t>
        </is>
      </c>
      <c r="B6" s="5" t="n">
        <v>180618</v>
      </c>
      <c r="C6" s="5" t="n">
        <v>246135</v>
      </c>
    </row>
    <row r="7">
      <c r="A7" s="4" t="inlineStr">
        <is>
          <t>Total property and equipment</t>
        </is>
      </c>
      <c r="B7" s="5" t="n">
        <v>9848765</v>
      </c>
      <c r="C7" s="5" t="n">
        <v>9715783</v>
      </c>
    </row>
    <row r="8">
      <c r="A8" s="4" t="inlineStr">
        <is>
          <t>Less: accumulated depreciation and amortization</t>
        </is>
      </c>
      <c r="B8" s="5" t="n">
        <v>3675879</v>
      </c>
      <c r="C8" s="5" t="n">
        <v>3288109</v>
      </c>
    </row>
    <row r="9">
      <c r="A9" s="4" t="inlineStr">
        <is>
          <t>Property and equipment, net</t>
        </is>
      </c>
      <c r="B9" s="6" t="n">
        <v>6172886</v>
      </c>
      <c r="C9" s="6" t="n">
        <v>642767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3 Months Ended</t>
        </is>
      </c>
    </row>
    <row r="2">
      <c r="B2" s="2" t="inlineStr">
        <is>
          <t>Mar. 31, 2020</t>
        </is>
      </c>
      <c r="C2" s="2" t="inlineStr">
        <is>
          <t>Mar. 31, 2019</t>
        </is>
      </c>
    </row>
    <row r="3">
      <c r="A3" s="3" t="inlineStr">
        <is>
          <t>Property, Plant and Equipment [Abstract]</t>
        </is>
      </c>
    </row>
    <row r="4">
      <c r="A4" s="4" t="inlineStr">
        <is>
          <t>Capitalized technology development cost</t>
        </is>
      </c>
      <c r="B4" s="6" t="n">
        <v>8945613</v>
      </c>
    </row>
    <row r="5">
      <c r="A5" s="4" t="inlineStr">
        <is>
          <t>Technology costs incurred</t>
        </is>
      </c>
      <c r="B5" s="5" t="n">
        <v>911210</v>
      </c>
      <c r="C5" s="6" t="n">
        <v>1372542</v>
      </c>
    </row>
    <row r="6">
      <c r="A6" s="4" t="inlineStr">
        <is>
          <t>Amortization of capitalized technology development costs</t>
        </is>
      </c>
      <c r="B6" s="6" t="n">
        <v>437943</v>
      </c>
      <c r="C6" s="6" t="n">
        <v>29174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21" customWidth="1" min="2" max="2"/>
  </cols>
  <sheetData>
    <row r="1">
      <c r="A1" s="1" t="inlineStr">
        <is>
          <t>INTANGIBLE ASSETS AND GOODWILL (Details) (USD $)</t>
        </is>
      </c>
      <c r="B1" s="2" t="inlineStr">
        <is>
          <t>3 Months Ended</t>
        </is>
      </c>
    </row>
    <row r="2">
      <c r="B2" s="2" t="inlineStr">
        <is>
          <t>Mar. 31, 2020USD ($)</t>
        </is>
      </c>
    </row>
    <row r="3">
      <c r="A3" s="3" t="inlineStr">
        <is>
          <t>Intangible Assets And Goodwill Details</t>
        </is>
      </c>
    </row>
    <row r="4">
      <c r="A4" s="4" t="inlineStr">
        <is>
          <t>Goodwill, beginning</t>
        </is>
      </c>
      <c r="B4" s="6" t="n">
        <v>26886563</v>
      </c>
    </row>
    <row r="5">
      <c r="A5" s="4" t="inlineStr">
        <is>
          <t>Impairment</t>
        </is>
      </c>
      <c r="B5" s="5" t="n">
        <v>0</v>
      </c>
    </row>
    <row r="6">
      <c r="A6" s="4" t="inlineStr">
        <is>
          <t>Goodwill, ending</t>
        </is>
      </c>
      <c r="B6" s="5" t="n">
        <v>26886563</v>
      </c>
    </row>
    <row r="7">
      <c r="A7" s="4" t="inlineStr">
        <is>
          <t>Indefinite lived intangible assets, beginning</t>
        </is>
      </c>
      <c r="B7" s="5" t="n">
        <v>45515</v>
      </c>
    </row>
    <row r="8">
      <c r="A8" s="4" t="inlineStr">
        <is>
          <t>Impairment</t>
        </is>
      </c>
      <c r="B8" s="5" t="n">
        <v>0</v>
      </c>
    </row>
    <row r="9">
      <c r="A9" s="4" t="inlineStr">
        <is>
          <t>Indefinite lived intangible assets, ending</t>
        </is>
      </c>
      <c r="B9" s="6" t="n">
        <v>4551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Accounts Payable And Accrued Liabilities (Details) - USD ($)</t>
        </is>
      </c>
      <c r="B1" s="2" t="inlineStr">
        <is>
          <t>3 Months Ended</t>
        </is>
      </c>
      <c r="C1" s="2" t="inlineStr">
        <is>
          <t>12 Months Ended</t>
        </is>
      </c>
    </row>
    <row r="2">
      <c r="B2" s="2" t="inlineStr">
        <is>
          <t>Mar. 31, 2020</t>
        </is>
      </c>
      <c r="C2" s="2" t="inlineStr">
        <is>
          <t>Dec. 31, 2019</t>
        </is>
      </c>
    </row>
    <row r="3">
      <c r="A3" s="3" t="inlineStr">
        <is>
          <t>Accounts Payable and Accrued Liabilities [Abstract]</t>
        </is>
      </c>
    </row>
    <row r="4">
      <c r="A4" s="4" t="inlineStr">
        <is>
          <t>Accounts payable</t>
        </is>
      </c>
      <c r="B4" s="6" t="n">
        <v>4968709</v>
      </c>
      <c r="C4" s="6" t="n">
        <v>8730624</v>
      </c>
    </row>
    <row r="5">
      <c r="A5" s="4" t="inlineStr">
        <is>
          <t>Operating lease liability-current portion</t>
        </is>
      </c>
      <c r="B5" s="5" t="n">
        <v>1414054</v>
      </c>
      <c r="C5" s="5" t="n">
        <v>1423610</v>
      </c>
    </row>
    <row r="6">
      <c r="A6" s="4" t="inlineStr">
        <is>
          <t>Accrued payroll</t>
        </is>
      </c>
      <c r="B6" s="5" t="n">
        <v>792177</v>
      </c>
      <c r="C6" s="5" t="n">
        <v>715658</v>
      </c>
    </row>
    <row r="7">
      <c r="A7" s="4" t="inlineStr">
        <is>
          <t>State and local taxes</t>
        </is>
      </c>
      <c r="B7" s="5" t="n">
        <v>745643</v>
      </c>
      <c r="C7" s="5" t="n">
        <v>912062</v>
      </c>
    </row>
    <row r="8">
      <c r="A8" s="4" t="inlineStr">
        <is>
          <t>Other accrued expenses</t>
        </is>
      </c>
      <c r="B8" s="5" t="n">
        <v>2314889</v>
      </c>
      <c r="C8" s="5" t="n">
        <v>639140</v>
      </c>
    </row>
    <row r="9">
      <c r="A9" s="4" t="inlineStr">
        <is>
          <t>Total accounts payable and accrued liabilities</t>
        </is>
      </c>
      <c r="B9" s="6" t="n">
        <v>10235472</v>
      </c>
      <c r="C9" s="6" t="n">
        <v>1242109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9" customWidth="1" min="1" max="1"/>
    <col width="16" customWidth="1" min="2" max="2"/>
    <col width="21" customWidth="1" min="3" max="3"/>
    <col width="21" customWidth="1" min="4" max="4"/>
    <col width="27" customWidth="1" min="5" max="5"/>
    <col width="20" customWidth="1" min="6" max="6"/>
    <col width="13" customWidth="1" min="7" max="7"/>
  </cols>
  <sheetData>
    <row r="1">
      <c r="A1" s="1" t="inlineStr">
        <is>
          <t>CONDENSED CONSOLIDATED STATEMENTS OF STOCKHOLDERS EQUITY (Unaudited) - USD ($)</t>
        </is>
      </c>
      <c r="B1" s="2" t="inlineStr">
        <is>
          <t>Preferred Stock</t>
        </is>
      </c>
      <c r="C1" s="2" t="inlineStr">
        <is>
          <t>Class A Common Stock</t>
        </is>
      </c>
      <c r="D1" s="2" t="inlineStr">
        <is>
          <t>Class B Common Stock</t>
        </is>
      </c>
      <c r="E1" s="2" t="inlineStr">
        <is>
          <t>Additional Paid-In Capital</t>
        </is>
      </c>
      <c r="F1" s="2" t="inlineStr">
        <is>
          <t>Accumulated Deficit</t>
        </is>
      </c>
      <c r="G1" s="2" t="inlineStr">
        <is>
          <t>Total</t>
        </is>
      </c>
    </row>
    <row r="2">
      <c r="A2" s="4" t="inlineStr">
        <is>
          <t>Beginning balance, shares at Dec. 31, 2018</t>
        </is>
      </c>
      <c r="B2" s="5" t="n">
        <v>1317329</v>
      </c>
      <c r="C2" s="5" t="n">
        <v>50000</v>
      </c>
      <c r="D2" s="5" t="n">
        <v>874315</v>
      </c>
    </row>
    <row r="3">
      <c r="A3" s="4" t="inlineStr">
        <is>
          <t>Beginning balance, amount at Dec. 31, 2018</t>
        </is>
      </c>
      <c r="B3" s="6" t="n">
        <v>1317</v>
      </c>
      <c r="C3" s="6" t="n">
        <v>50</v>
      </c>
      <c r="D3" s="6" t="n">
        <v>874</v>
      </c>
      <c r="E3" s="6" t="n">
        <v>65016379</v>
      </c>
      <c r="F3" s="6" t="n">
        <v>-34201114</v>
      </c>
      <c r="G3" s="6" t="n">
        <v>30817506</v>
      </c>
    </row>
    <row r="4">
      <c r="A4" s="4" t="inlineStr">
        <is>
          <t>Cumulative effect of accounting change (see Note 1), amount</t>
        </is>
      </c>
      <c r="F4" s="5" t="n">
        <v>-3639</v>
      </c>
      <c r="G4" s="5" t="n">
        <v>-3639</v>
      </c>
    </row>
    <row r="5">
      <c r="A5" s="4" t="inlineStr">
        <is>
          <t>Issuance of common stock for restricted stock units, shares</t>
        </is>
      </c>
      <c r="D5" s="5" t="n">
        <v>350</v>
      </c>
    </row>
    <row r="6">
      <c r="A6" s="4" t="inlineStr">
        <is>
          <t>Beneficial conversion feature on convertible notes</t>
        </is>
      </c>
      <c r="E6" s="5" t="n">
        <v>495185</v>
      </c>
      <c r="F6" s="4" t="inlineStr">
        <is>
          <t xml:space="preserve"> </t>
        </is>
      </c>
      <c r="G6" s="5" t="n">
        <v>495185</v>
      </c>
    </row>
    <row r="7">
      <c r="A7" s="4" t="inlineStr">
        <is>
          <t>Conversion of preferred shares to common stock, shares</t>
        </is>
      </c>
      <c r="B7" s="5" t="n">
        <v>-1317329</v>
      </c>
      <c r="D7" s="5" t="n">
        <v>65866</v>
      </c>
    </row>
    <row r="8">
      <c r="A8" s="4" t="inlineStr">
        <is>
          <t>Conversion of preferred shares to common stock, amount</t>
        </is>
      </c>
      <c r="B8" s="6" t="n">
        <v>-1317</v>
      </c>
      <c r="D8" s="6" t="n">
        <v>66</v>
      </c>
      <c r="E8" s="5" t="n">
        <v>1251</v>
      </c>
    </row>
    <row r="9">
      <c r="A9" s="4" t="inlineStr">
        <is>
          <t>Issuance of common stock, shares</t>
        </is>
      </c>
      <c r="D9" s="5" t="n">
        <v>63825</v>
      </c>
    </row>
    <row r="10">
      <c r="A10" s="4" t="inlineStr">
        <is>
          <t>Issuance of common stock, amount</t>
        </is>
      </c>
      <c r="D10" s="6" t="n">
        <v>64</v>
      </c>
      <c r="E10" s="5" t="n">
        <v>6525710</v>
      </c>
      <c r="F10" s="4" t="inlineStr">
        <is>
          <t xml:space="preserve"> </t>
        </is>
      </c>
      <c r="G10" s="5" t="n">
        <v>6525774</v>
      </c>
    </row>
    <row r="11">
      <c r="A11" s="4" t="inlineStr">
        <is>
          <t>Stock-based compensation</t>
        </is>
      </c>
      <c r="E11" s="5" t="n">
        <v>689121</v>
      </c>
      <c r="F11" s="4" t="inlineStr">
        <is>
          <t xml:space="preserve"> </t>
        </is>
      </c>
      <c r="G11" s="5" t="n">
        <v>689121</v>
      </c>
    </row>
    <row r="12">
      <c r="A12" s="4" t="inlineStr">
        <is>
          <t>Net loss</t>
        </is>
      </c>
      <c r="F12" s="5" t="n">
        <v>-8276305</v>
      </c>
      <c r="G12" s="5" t="n">
        <v>-8276305</v>
      </c>
    </row>
    <row r="13">
      <c r="A13" s="4" t="inlineStr">
        <is>
          <t>Ending balance, shares at Mar. 31, 2019</t>
        </is>
      </c>
      <c r="B13" s="5" t="n">
        <v>0</v>
      </c>
      <c r="C13" s="5" t="n">
        <v>50000</v>
      </c>
      <c r="D13" s="5" t="n">
        <v>1004356</v>
      </c>
    </row>
    <row r="14">
      <c r="A14" s="4" t="inlineStr">
        <is>
          <t>Ending balance, amount at Mar. 31, 2019</t>
        </is>
      </c>
      <c r="B14" s="6" t="n">
        <v>0</v>
      </c>
      <c r="C14" s="6" t="n">
        <v>50</v>
      </c>
      <c r="D14" s="6" t="n">
        <v>1004</v>
      </c>
      <c r="E14" s="5" t="n">
        <v>72727646</v>
      </c>
      <c r="F14" s="5" t="n">
        <v>-42481058</v>
      </c>
      <c r="G14" s="5" t="n">
        <v>30247642</v>
      </c>
    </row>
    <row r="15">
      <c r="A15" s="4" t="inlineStr">
        <is>
          <t>Beginning balance, shares at Dec. 31, 2019</t>
        </is>
      </c>
      <c r="B15" s="5" t="n">
        <v>0</v>
      </c>
      <c r="C15" s="5" t="n">
        <v>50000</v>
      </c>
      <c r="D15" s="5" t="n">
        <v>1111681</v>
      </c>
    </row>
    <row r="16">
      <c r="A16" s="4" t="inlineStr">
        <is>
          <t>Beginning balance, amount at Dec. 31, 2019</t>
        </is>
      </c>
      <c r="B16" s="6" t="n">
        <v>0</v>
      </c>
      <c r="C16" s="6" t="n">
        <v>50</v>
      </c>
      <c r="D16" s="6" t="n">
        <v>1112</v>
      </c>
      <c r="E16" s="5" t="n">
        <v>92268213</v>
      </c>
      <c r="F16" s="5" t="n">
        <v>-79381806</v>
      </c>
      <c r="G16" s="5" t="n">
        <v>12887569</v>
      </c>
    </row>
    <row r="17">
      <c r="A17" s="4" t="inlineStr">
        <is>
          <t>Equity component of convertible senior notes, net of issuance costs</t>
        </is>
      </c>
      <c r="E17" s="5" t="n">
        <v>2923755</v>
      </c>
      <c r="F17" s="4" t="inlineStr">
        <is>
          <t xml:space="preserve"> </t>
        </is>
      </c>
      <c r="G17" s="5" t="n">
        <v>2923755</v>
      </c>
    </row>
    <row r="18">
      <c r="A18" s="4" t="inlineStr">
        <is>
          <t>Issuance of common stock for restricted stock units, shares</t>
        </is>
      </c>
      <c r="D18" s="5" t="n">
        <v>4485</v>
      </c>
    </row>
    <row r="19">
      <c r="A19" s="4" t="inlineStr">
        <is>
          <t>Issuance of common stock for restricted stock units, amount</t>
        </is>
      </c>
      <c r="D19" s="6" t="n">
        <v>4</v>
      </c>
      <c r="E19" s="5" t="n">
        <v>-4</v>
      </c>
    </row>
    <row r="20">
      <c r="A20" s="4" t="inlineStr">
        <is>
          <t>Issuance of common stock, shares</t>
        </is>
      </c>
      <c r="D20" s="5" t="n">
        <v>1035000</v>
      </c>
    </row>
    <row r="21">
      <c r="A21" s="4" t="inlineStr">
        <is>
          <t>Issuance of common stock, amount</t>
        </is>
      </c>
      <c r="D21" s="6" t="n">
        <v>1035</v>
      </c>
      <c r="E21" s="5" t="n">
        <v>10779045</v>
      </c>
      <c r="F21" s="4" t="inlineStr">
        <is>
          <t xml:space="preserve"> </t>
        </is>
      </c>
      <c r="G21" s="5" t="n">
        <v>10780080</v>
      </c>
    </row>
    <row r="22">
      <c r="A22" s="4" t="inlineStr">
        <is>
          <t>Stock-based compensation</t>
        </is>
      </c>
      <c r="E22" s="5" t="n">
        <v>846370</v>
      </c>
      <c r="F22" s="4" t="inlineStr">
        <is>
          <t xml:space="preserve"> </t>
        </is>
      </c>
      <c r="G22" s="5" t="n">
        <v>846370</v>
      </c>
    </row>
    <row r="23">
      <c r="A23" s="4" t="inlineStr">
        <is>
          <t>Net loss</t>
        </is>
      </c>
      <c r="F23" s="5" t="n">
        <v>-22038342</v>
      </c>
      <c r="G23" s="5" t="n">
        <v>-22038342</v>
      </c>
    </row>
    <row r="24">
      <c r="A24" s="4" t="inlineStr">
        <is>
          <t>Ending balance, shares at Mar. 31, 2020</t>
        </is>
      </c>
      <c r="B24" s="5" t="n">
        <v>0</v>
      </c>
      <c r="C24" s="5" t="n">
        <v>50000</v>
      </c>
      <c r="D24" s="5" t="n">
        <v>2151166</v>
      </c>
    </row>
    <row r="25">
      <c r="A25" s="4" t="inlineStr">
        <is>
          <t>Ending balance, amount at Mar. 31, 2020</t>
        </is>
      </c>
      <c r="B25" s="6" t="n">
        <v>0</v>
      </c>
      <c r="C25" s="6" t="n">
        <v>50</v>
      </c>
      <c r="D25" s="6" t="n">
        <v>2151</v>
      </c>
      <c r="E25" s="6" t="n">
        <v>106817379</v>
      </c>
      <c r="F25" s="6" t="n">
        <v>-101420148</v>
      </c>
      <c r="G25" s="6" t="n">
        <v>53994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Notes Payable and Lines of Credit (Details) - USD ($)</t>
        </is>
      </c>
      <c r="B1" s="2" t="inlineStr">
        <is>
          <t>Mar. 31, 2020</t>
        </is>
      </c>
      <c r="C1" s="2" t="inlineStr">
        <is>
          <t>Dec. 31, 2019</t>
        </is>
      </c>
    </row>
    <row r="2">
      <c r="A2" s="4" t="inlineStr">
        <is>
          <t>Note payable</t>
        </is>
      </c>
      <c r="B2" s="6" t="n">
        <v>62799557</v>
      </c>
      <c r="C2" s="6" t="n">
        <v>61085703</v>
      </c>
    </row>
    <row r="3">
      <c r="A3" s="4" t="inlineStr">
        <is>
          <t>Less: debt discount</t>
        </is>
      </c>
      <c r="B3" s="5" t="n">
        <v>0</v>
      </c>
      <c r="C3" s="5" t="n">
        <v>-75601</v>
      </c>
    </row>
    <row r="4">
      <c r="A4" s="4" t="inlineStr">
        <is>
          <t>Current portion</t>
        </is>
      </c>
      <c r="B4" s="5" t="n">
        <v>62799557</v>
      </c>
      <c r="C4" s="5" t="n">
        <v>59160970</v>
      </c>
    </row>
    <row r="5">
      <c r="A5" s="4" t="inlineStr">
        <is>
          <t>Long-term portion</t>
        </is>
      </c>
      <c r="B5" s="5" t="n">
        <v>0</v>
      </c>
      <c r="C5" s="5" t="n">
        <v>1924733</v>
      </c>
    </row>
    <row r="6">
      <c r="A6" s="4" t="inlineStr">
        <is>
          <t>Notes Payable 1</t>
        </is>
      </c>
    </row>
    <row r="7">
      <c r="A7" s="4" t="inlineStr">
        <is>
          <t>Note payable</t>
        </is>
      </c>
      <c r="B7" s="5" t="n">
        <v>833333</v>
      </c>
      <c r="C7" s="5" t="n">
        <v>1333334</v>
      </c>
    </row>
    <row r="8">
      <c r="A8" s="4" t="inlineStr">
        <is>
          <t>Note Payable 2</t>
        </is>
      </c>
    </row>
    <row r="9">
      <c r="A9" s="4" t="inlineStr">
        <is>
          <t>Note payable</t>
        </is>
      </c>
      <c r="B9" s="5" t="n">
        <v>669175</v>
      </c>
      <c r="C9" s="5" t="n">
        <v>667000</v>
      </c>
    </row>
    <row r="10">
      <c r="A10" s="4" t="inlineStr">
        <is>
          <t>Notes Payable 3</t>
        </is>
      </c>
    </row>
    <row r="11">
      <c r="A11" s="4" t="inlineStr">
        <is>
          <t>Note payable</t>
        </is>
      </c>
      <c r="B11" s="5" t="n">
        <v>0</v>
      </c>
      <c r="C11" s="5" t="n">
        <v>8419897</v>
      </c>
    </row>
    <row r="12">
      <c r="A12" s="4" t="inlineStr">
        <is>
          <t>Notes Payable 4</t>
        </is>
      </c>
    </row>
    <row r="13">
      <c r="A13" s="4" t="inlineStr">
        <is>
          <t>Note payable</t>
        </is>
      </c>
      <c r="B13" s="6" t="n">
        <v>0</v>
      </c>
      <c r="C13" s="6" t="n">
        <v>5074107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otes Payable and Lines of Credit (Details Narrative) - USD ($)</t>
        </is>
      </c>
      <c r="B1" s="2" t="inlineStr">
        <is>
          <t>3 Months Ended</t>
        </is>
      </c>
    </row>
    <row r="2">
      <c r="B2" s="2" t="inlineStr">
        <is>
          <t>Mar. 31, 2020</t>
        </is>
      </c>
      <c r="C2" s="2" t="inlineStr">
        <is>
          <t>Mar. 31, 2019</t>
        </is>
      </c>
    </row>
    <row r="3">
      <c r="A3" s="4" t="inlineStr">
        <is>
          <t>Interest expense</t>
        </is>
      </c>
      <c r="B3" s="6" t="n">
        <v>-2216757</v>
      </c>
      <c r="C3" s="6" t="n">
        <v>1445133</v>
      </c>
    </row>
    <row r="4">
      <c r="A4" s="4" t="inlineStr">
        <is>
          <t>Line of Credit-NextGear</t>
        </is>
      </c>
    </row>
    <row r="5">
      <c r="A5" s="4" t="inlineStr">
        <is>
          <t>Interest expense</t>
        </is>
      </c>
      <c r="B5" s="5" t="n">
        <v>458528</v>
      </c>
    </row>
    <row r="6">
      <c r="A6" s="4" t="inlineStr">
        <is>
          <t>Line of Credit-Ally</t>
        </is>
      </c>
    </row>
    <row r="7">
      <c r="A7" s="4" t="inlineStr">
        <is>
          <t>Interest expense</t>
        </is>
      </c>
      <c r="B7" s="6" t="n">
        <v>7969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nvertible Notes (Details) (USD $) - USD ($)</t>
        </is>
      </c>
      <c r="B1" s="2" t="inlineStr">
        <is>
          <t>Mar. 31, 2020</t>
        </is>
      </c>
      <c r="C1" s="2" t="inlineStr">
        <is>
          <t>Dec. 31, 2019</t>
        </is>
      </c>
    </row>
    <row r="2">
      <c r="A2" s="4" t="inlineStr">
        <is>
          <t>Debt discount</t>
        </is>
      </c>
      <c r="B2" s="6" t="n">
        <v>0</v>
      </c>
      <c r="C2" s="6" t="n">
        <v>75601</v>
      </c>
    </row>
    <row r="3">
      <c r="A3" s="4" t="inlineStr">
        <is>
          <t>Carrying amount, current</t>
        </is>
      </c>
      <c r="B3" s="5" t="n">
        <v>-1156911</v>
      </c>
      <c r="C3" s="5" t="n">
        <v>-1363590</v>
      </c>
    </row>
    <row r="4">
      <c r="A4" s="4" t="inlineStr">
        <is>
          <t>Carrying amount, noncurrent</t>
        </is>
      </c>
      <c r="B4" s="5" t="n">
        <v>26082706</v>
      </c>
      <c r="C4" s="6" t="n">
        <v>20136229</v>
      </c>
    </row>
    <row r="5">
      <c r="A5" s="4" t="inlineStr">
        <is>
          <t>Convertible Note 1</t>
        </is>
      </c>
    </row>
    <row r="6">
      <c r="A6" s="4" t="inlineStr">
        <is>
          <t>Face amount</t>
        </is>
      </c>
      <c r="B6" s="5" t="n">
        <v>38750000</v>
      </c>
    </row>
    <row r="7">
      <c r="A7" s="4" t="inlineStr">
        <is>
          <t>Debt discount</t>
        </is>
      </c>
      <c r="B7" s="5" t="n">
        <v>13109986</v>
      </c>
    </row>
    <row r="8">
      <c r="A8" s="4" t="inlineStr">
        <is>
          <t>Carrying amount</t>
        </is>
      </c>
      <c r="B8" s="5" t="n">
        <v>25640014</v>
      </c>
    </row>
    <row r="9">
      <c r="A9" s="4" t="inlineStr">
        <is>
          <t>Convertible Note 2</t>
        </is>
      </c>
    </row>
    <row r="10">
      <c r="A10" s="4" t="inlineStr">
        <is>
          <t>Face amount</t>
        </is>
      </c>
      <c r="B10" s="5" t="n">
        <v>1472000</v>
      </c>
    </row>
    <row r="11">
      <c r="A11" s="4" t="inlineStr">
        <is>
          <t>Debt discount</t>
        </is>
      </c>
      <c r="B11" s="5" t="n">
        <v>370902</v>
      </c>
    </row>
    <row r="12">
      <c r="A12" s="4" t="inlineStr">
        <is>
          <t>Carrying amount</t>
        </is>
      </c>
      <c r="B12" s="5" t="n">
        <v>1101098</v>
      </c>
    </row>
    <row r="13">
      <c r="A13" s="4" t="inlineStr">
        <is>
          <t>Convertible Note 3</t>
        </is>
      </c>
    </row>
    <row r="14">
      <c r="A14" s="4" t="inlineStr">
        <is>
          <t>Face amount</t>
        </is>
      </c>
      <c r="B14" s="5" t="n">
        <v>500000</v>
      </c>
    </row>
    <row r="15">
      <c r="A15" s="4" t="inlineStr">
        <is>
          <t>Debt discount</t>
        </is>
      </c>
      <c r="B15" s="5" t="n">
        <v>1495</v>
      </c>
    </row>
    <row r="16">
      <c r="A16" s="4" t="inlineStr">
        <is>
          <t>Carrying amount</t>
        </is>
      </c>
      <c r="B16" s="5" t="n">
        <v>498505</v>
      </c>
    </row>
    <row r="17">
      <c r="A17" s="4" t="inlineStr">
        <is>
          <t>Total Convertible Notes</t>
        </is>
      </c>
    </row>
    <row r="18">
      <c r="A18" s="4" t="inlineStr">
        <is>
          <t>Face amount</t>
        </is>
      </c>
      <c r="B18" s="5" t="n">
        <v>40722000</v>
      </c>
    </row>
    <row r="19">
      <c r="A19" s="4" t="inlineStr">
        <is>
          <t>Face amount, current</t>
        </is>
      </c>
      <c r="B19" s="5" t="n">
        <v>1268000</v>
      </c>
    </row>
    <row r="20">
      <c r="A20" s="4" t="inlineStr">
        <is>
          <t>Face amount, noncurrent</t>
        </is>
      </c>
      <c r="B20" s="5" t="n">
        <v>39454000</v>
      </c>
    </row>
    <row r="21">
      <c r="A21" s="4" t="inlineStr">
        <is>
          <t>Debt discount</t>
        </is>
      </c>
      <c r="B21" s="5" t="n">
        <v>13482383</v>
      </c>
    </row>
    <row r="22">
      <c r="A22" s="4" t="inlineStr">
        <is>
          <t>Debt discount, current</t>
        </is>
      </c>
      <c r="B22" s="5" t="n">
        <v>111089</v>
      </c>
    </row>
    <row r="23">
      <c r="A23" s="4" t="inlineStr">
        <is>
          <t>Debt discount, noncurrent</t>
        </is>
      </c>
      <c r="B23" s="5" t="n">
        <v>13371294</v>
      </c>
    </row>
    <row r="24">
      <c r="A24" s="4" t="inlineStr">
        <is>
          <t>Carrying amount</t>
        </is>
      </c>
      <c r="B24" s="5" t="n">
        <v>27239617</v>
      </c>
    </row>
    <row r="25">
      <c r="A25" s="4" t="inlineStr">
        <is>
          <t>Carrying amount, current</t>
        </is>
      </c>
      <c r="B25" s="5" t="n">
        <v>1156911</v>
      </c>
    </row>
    <row r="26">
      <c r="A26" s="4" t="inlineStr">
        <is>
          <t>Carrying amount, noncurrent</t>
        </is>
      </c>
      <c r="B26" s="6" t="n">
        <v>2608270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21" customWidth="1" min="2" max="2"/>
  </cols>
  <sheetData>
    <row r="1">
      <c r="A1" s="1" t="inlineStr">
        <is>
          <t>Convertible Notes (Details 1) (USD $)</t>
        </is>
      </c>
      <c r="B1" s="2" t="inlineStr">
        <is>
          <t>3 Months Ended</t>
        </is>
      </c>
    </row>
    <row r="2">
      <c r="B2" s="2" t="inlineStr">
        <is>
          <t>Mar. 31, 2020USD ($)</t>
        </is>
      </c>
    </row>
    <row r="3">
      <c r="A3" s="3" t="inlineStr">
        <is>
          <t>Debt Disclosure [Abstract]</t>
        </is>
      </c>
    </row>
    <row r="4">
      <c r="A4" s="4" t="inlineStr">
        <is>
          <t>Contractual interest expense</t>
        </is>
      </c>
      <c r="B4" s="6" t="n">
        <v>566719</v>
      </c>
    </row>
    <row r="5">
      <c r="A5" s="4" t="inlineStr">
        <is>
          <t>Amortization of debt discounts</t>
        </is>
      </c>
      <c r="B5" s="5" t="n">
        <v>346029</v>
      </c>
    </row>
    <row r="6">
      <c r="A6" s="4" t="inlineStr">
        <is>
          <t>Total</t>
        </is>
      </c>
      <c r="B6" s="6" t="n">
        <v>91274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Equity-based Compensation (Details) - USD ($)</t>
        </is>
      </c>
      <c r="B1" s="2" t="inlineStr">
        <is>
          <t>3 Months Ended</t>
        </is>
      </c>
    </row>
    <row r="2">
      <c r="B2" s="2" t="inlineStr">
        <is>
          <t>Mar. 31, 2020</t>
        </is>
      </c>
      <c r="C2" s="2" t="inlineStr">
        <is>
          <t>Mar. 31, 2019</t>
        </is>
      </c>
    </row>
    <row r="3">
      <c r="A3" s="3" t="inlineStr">
        <is>
          <t>Equitybased Compensation Tables Abstract</t>
        </is>
      </c>
    </row>
    <row r="4">
      <c r="A4" s="4" t="inlineStr">
        <is>
          <t>Restricted Stock Units</t>
        </is>
      </c>
      <c r="B4" s="6" t="n">
        <v>831079</v>
      </c>
      <c r="C4" s="6" t="n">
        <v>689121</v>
      </c>
    </row>
    <row r="5">
      <c r="A5" s="4" t="inlineStr">
        <is>
          <t>Options</t>
        </is>
      </c>
      <c r="B5" s="5" t="n">
        <v>15291</v>
      </c>
      <c r="C5" s="5" t="n">
        <v>0</v>
      </c>
    </row>
    <row r="6">
      <c r="A6" s="4" t="inlineStr">
        <is>
          <t>Total stock-based compensation</t>
        </is>
      </c>
      <c r="B6" s="6" t="n">
        <v>846370</v>
      </c>
      <c r="C6" s="6" t="n">
        <v>68912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1" customWidth="1" min="2" max="2"/>
  </cols>
  <sheetData>
    <row r="1">
      <c r="A1" s="1" t="inlineStr">
        <is>
          <t>Equity-based Compensation (Details Narrative)</t>
        </is>
      </c>
      <c r="B1" s="2" t="inlineStr">
        <is>
          <t>3 Months Ended</t>
        </is>
      </c>
    </row>
    <row r="2">
      <c r="B2" s="2" t="inlineStr">
        <is>
          <t>Mar. 31, 2020USD ($)</t>
        </is>
      </c>
    </row>
    <row r="3">
      <c r="A3" s="3" t="inlineStr">
        <is>
          <t>Stockholders' equity:</t>
        </is>
      </c>
    </row>
    <row r="4">
      <c r="A4" s="4" t="inlineStr">
        <is>
          <t>Unrecognized stock-based compensation</t>
        </is>
      </c>
      <c r="B4" s="6" t="n">
        <v>4535354</v>
      </c>
    </row>
    <row r="5">
      <c r="A5" s="4" t="inlineStr">
        <is>
          <t>Unrecognized stock-based compensation, rrecognition period</t>
        </is>
      </c>
      <c r="B5" s="4" t="inlineStr">
        <is>
          <t>10 months 24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elling, General And Administrative (Details) - USD ($)</t>
        </is>
      </c>
      <c r="B1" s="2" t="inlineStr">
        <is>
          <t>3 Months Ended</t>
        </is>
      </c>
    </row>
    <row r="2">
      <c r="B2" s="2" t="inlineStr">
        <is>
          <t>Mar. 31, 2020</t>
        </is>
      </c>
      <c r="C2" s="2" t="inlineStr">
        <is>
          <t>Mar. 31, 2019</t>
        </is>
      </c>
    </row>
    <row r="3">
      <c r="A3" s="3" t="inlineStr">
        <is>
          <t>Selling, General and Administrative Expense [Abstract]</t>
        </is>
      </c>
    </row>
    <row r="4">
      <c r="A4" s="4" t="inlineStr">
        <is>
          <t>Compensation and related costs</t>
        </is>
      </c>
      <c r="B4" s="6" t="n">
        <v>8180100</v>
      </c>
      <c r="C4" s="6" t="n">
        <v>7054263</v>
      </c>
    </row>
    <row r="5">
      <c r="A5" s="4" t="inlineStr">
        <is>
          <t>Advertising and marketing</t>
        </is>
      </c>
      <c r="B5" s="5" t="n">
        <v>2948155</v>
      </c>
      <c r="C5" s="5" t="n">
        <v>5491572</v>
      </c>
    </row>
    <row r="6">
      <c r="A6" s="4" t="inlineStr">
        <is>
          <t>Professional fees</t>
        </is>
      </c>
      <c r="B6" s="5" t="n">
        <v>842703</v>
      </c>
      <c r="C6" s="5" t="n">
        <v>650444</v>
      </c>
    </row>
    <row r="7">
      <c r="A7" s="4" t="inlineStr">
        <is>
          <t>Technology development</t>
        </is>
      </c>
      <c r="B7" s="5" t="n">
        <v>622144</v>
      </c>
      <c r="C7" s="5" t="n">
        <v>492713</v>
      </c>
    </row>
    <row r="8">
      <c r="A8" s="4" t="inlineStr">
        <is>
          <t>General and administrative</t>
        </is>
      </c>
      <c r="B8" s="5" t="n">
        <v>5463324</v>
      </c>
      <c r="C8" s="5" t="n">
        <v>6751024</v>
      </c>
    </row>
    <row r="9">
      <c r="A9" s="4" t="inlineStr">
        <is>
          <t>Total selling general and administrative</t>
        </is>
      </c>
      <c r="B9" s="6" t="n">
        <v>18056426</v>
      </c>
      <c r="C9" s="6" t="n">
        <v>2044001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upplemental Cash Flow Information (Details) - USD ($)</t>
        </is>
      </c>
      <c r="B1" s="2" t="inlineStr">
        <is>
          <t>3 Months Ended</t>
        </is>
      </c>
    </row>
    <row r="2">
      <c r="B2" s="2" t="inlineStr">
        <is>
          <t>Mar. 31, 2020</t>
        </is>
      </c>
      <c r="C2" s="2" t="inlineStr">
        <is>
          <t>Mar. 31, 2019</t>
        </is>
      </c>
    </row>
    <row r="3">
      <c r="A3" s="3" t="inlineStr">
        <is>
          <t>Supplemental Cash Flow Information [Abstract]</t>
        </is>
      </c>
    </row>
    <row r="4">
      <c r="A4" s="4" t="inlineStr">
        <is>
          <t>Cash paid for interest</t>
        </is>
      </c>
      <c r="B4" s="6" t="n">
        <v>1588030</v>
      </c>
      <c r="C4" s="6" t="n">
        <v>1140835</v>
      </c>
    </row>
    <row r="5">
      <c r="A5" s="4" t="inlineStr">
        <is>
          <t>Convertible note payable issued acquisition</t>
        </is>
      </c>
      <c r="B5" s="6" t="n">
        <v>0</v>
      </c>
      <c r="C5" s="6" t="n">
        <v>229393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Supplemental Cash Flow Information (Details 1) - USD ($)</t>
        </is>
      </c>
      <c r="B1" s="2" t="inlineStr">
        <is>
          <t>Mar. 31, 2020</t>
        </is>
      </c>
      <c r="C1" s="2" t="inlineStr">
        <is>
          <t>Dec. 31, 2019</t>
        </is>
      </c>
      <c r="D1" s="2" t="inlineStr">
        <is>
          <t>Mar. 31, 2019</t>
        </is>
      </c>
      <c r="E1" s="2" t="inlineStr">
        <is>
          <t>Dec. 31, 2018</t>
        </is>
      </c>
    </row>
    <row r="2">
      <c r="A2" s="3" t="inlineStr">
        <is>
          <t>Supplemental Cash Flow Information [Abstract]</t>
        </is>
      </c>
    </row>
    <row r="3">
      <c r="A3" s="4" t="inlineStr">
        <is>
          <t>Cash and cash equivalents</t>
        </is>
      </c>
      <c r="B3" s="6" t="n">
        <v>2484169</v>
      </c>
      <c r="C3" s="6" t="n">
        <v>49660</v>
      </c>
    </row>
    <row r="4">
      <c r="A4" s="4" t="inlineStr">
        <is>
          <t>Restricted cash</t>
        </is>
      </c>
      <c r="B4" s="5" t="n">
        <v>5502322</v>
      </c>
      <c r="C4" s="5" t="n">
        <v>6676622</v>
      </c>
    </row>
    <row r="5">
      <c r="A5" s="4" t="inlineStr">
        <is>
          <t>Total cash, cash equivalents, and restricted cash</t>
        </is>
      </c>
      <c r="B5" s="6" t="n">
        <v>7986491</v>
      </c>
      <c r="C5" s="6" t="n">
        <v>6726282</v>
      </c>
      <c r="D5" s="6" t="n">
        <v>10918125</v>
      </c>
      <c r="E5" s="6" t="n">
        <v>1578490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20" customWidth="1" min="2" max="2"/>
  </cols>
  <sheetData>
    <row r="1">
      <c r="A1" s="1" t="inlineStr">
        <is>
          <t>Loss Per Share (Details Narrative)</t>
        </is>
      </c>
      <c r="B1" s="2" t="inlineStr">
        <is>
          <t>3 Months Ended</t>
        </is>
      </c>
    </row>
    <row r="2">
      <c r="B2" s="2" t="inlineStr">
        <is>
          <t>Mar. 31, 2020shares</t>
        </is>
      </c>
    </row>
    <row r="3">
      <c r="A3" s="4" t="inlineStr">
        <is>
          <t>RSU Member</t>
        </is>
      </c>
    </row>
    <row r="4">
      <c r="A4" s="4" t="inlineStr">
        <is>
          <t>Antidilutive shares excluded from computation</t>
        </is>
      </c>
      <c r="B4" s="5" t="n">
        <v>123581</v>
      </c>
    </row>
    <row r="5">
      <c r="A5" s="4" t="inlineStr">
        <is>
          <t>Warrants</t>
        </is>
      </c>
    </row>
    <row r="6">
      <c r="A6" s="4" t="inlineStr">
        <is>
          <t>Antidilutive shares excluded from computation</t>
        </is>
      </c>
      <c r="B6" s="5" t="n">
        <v>16530</v>
      </c>
    </row>
    <row r="7">
      <c r="A7" s="4" t="inlineStr">
        <is>
          <t>Class B Common Stock</t>
        </is>
      </c>
    </row>
    <row r="8">
      <c r="A8" s="4" t="inlineStr">
        <is>
          <t>Antidilutive shares excluded from computation</t>
        </is>
      </c>
      <c r="B8" s="5" t="n">
        <v>2389026</v>
      </c>
    </row>
    <row r="9">
      <c r="A9" s="4" t="inlineStr">
        <is>
          <t>Stock option</t>
        </is>
      </c>
    </row>
    <row r="10">
      <c r="A10" s="4" t="inlineStr">
        <is>
          <t>Antidilutive shares excluded from computation</t>
        </is>
      </c>
      <c r="B10" s="5" t="n">
        <v>435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0</t>
        </is>
      </c>
      <c r="C2" s="2" t="inlineStr">
        <is>
          <t>Mar. 31, 2019</t>
        </is>
      </c>
    </row>
    <row r="3">
      <c r="A3" s="3" t="inlineStr">
        <is>
          <t>CASH FLOWS FROM OPERATING ACTIVITIES</t>
        </is>
      </c>
    </row>
    <row r="4">
      <c r="A4" s="4" t="inlineStr">
        <is>
          <t>Net loss</t>
        </is>
      </c>
      <c r="B4" s="6" t="n">
        <v>-22038342</v>
      </c>
      <c r="C4" s="6" t="n">
        <v>-8276305</v>
      </c>
    </row>
    <row r="5">
      <c r="A5" s="3" t="inlineStr">
        <is>
          <t>Adjustments to reconcile net loss to net cash used in operating activities:</t>
        </is>
      </c>
    </row>
    <row r="6">
      <c r="A6" s="4" t="inlineStr">
        <is>
          <t>Depreciation and amortization</t>
        </is>
      </c>
      <c r="B6" s="5" t="n">
        <v>522995</v>
      </c>
      <c r="C6" s="5" t="n">
        <v>382225</v>
      </c>
    </row>
    <row r="7">
      <c r="A7" s="4" t="inlineStr">
        <is>
          <t>Amortization of debt discount</t>
        </is>
      </c>
      <c r="B7" s="5" t="n">
        <v>627755</v>
      </c>
      <c r="C7" s="5" t="n">
        <v>211725</v>
      </c>
    </row>
    <row r="8">
      <c r="A8" s="4" t="inlineStr">
        <is>
          <t>Share based compensation expense</t>
        </is>
      </c>
      <c r="B8" s="5" t="n">
        <v>846370</v>
      </c>
      <c r="C8" s="5" t="n">
        <v>689121</v>
      </c>
    </row>
    <row r="9">
      <c r="A9" s="4" t="inlineStr">
        <is>
          <t>Impairment loss on inventory</t>
        </is>
      </c>
      <c r="B9" s="5" t="n">
        <v>11738413</v>
      </c>
      <c r="C9" s="5" t="n">
        <v>0</v>
      </c>
    </row>
    <row r="10">
      <c r="A10" s="4" t="inlineStr">
        <is>
          <t>Impairment loss on fixed assets</t>
        </is>
      </c>
      <c r="B10" s="5" t="n">
        <v>177626</v>
      </c>
      <c r="C10" s="5" t="n">
        <v>0</v>
      </c>
    </row>
    <row r="11">
      <c r="A11" s="4" t="inlineStr">
        <is>
          <t>Loss from change in value of derivatives</t>
        </is>
      </c>
      <c r="B11" s="5" t="n">
        <v>116815</v>
      </c>
      <c r="C11" s="5" t="n">
        <v>0</v>
      </c>
    </row>
    <row r="12">
      <c r="A12" s="4" t="inlineStr">
        <is>
          <t>Gain on early extinguishment of debt</t>
        </is>
      </c>
      <c r="B12" s="5" t="n">
        <v>-188164</v>
      </c>
      <c r="C12" s="5" t="n">
        <v>0</v>
      </c>
    </row>
    <row r="13">
      <c r="A13" s="3" t="inlineStr">
        <is>
          <t>Changes in operating assets and liabilities:</t>
        </is>
      </c>
    </row>
    <row r="14">
      <c r="A14" s="4" t="inlineStr">
        <is>
          <t>(Increase) decrease in prepaid expenses and other current assets</t>
        </is>
      </c>
      <c r="B14" s="5" t="n">
        <v>-159175</v>
      </c>
      <c r="C14" s="5" t="n">
        <v>324689</v>
      </c>
    </row>
    <row r="15">
      <c r="A15" s="4" t="inlineStr">
        <is>
          <t>(Decrease) increase in inventory</t>
        </is>
      </c>
      <c r="B15" s="5" t="n">
        <v>-9765663</v>
      </c>
      <c r="C15" s="5" t="n">
        <v>2106138</v>
      </c>
    </row>
    <row r="16">
      <c r="A16" s="4" t="inlineStr">
        <is>
          <t>(Increase) decrease in accounts receivable</t>
        </is>
      </c>
      <c r="B16" s="5" t="n">
        <v>240682</v>
      </c>
      <c r="C16" s="5" t="n">
        <v>-1200058</v>
      </c>
    </row>
    <row r="17">
      <c r="A17" s="4" t="inlineStr">
        <is>
          <t>(Increase) decrease in other assets</t>
        </is>
      </c>
      <c r="B17" s="5" t="n">
        <v>155175</v>
      </c>
      <c r="C17" s="5" t="n">
        <v>0</v>
      </c>
    </row>
    <row r="18">
      <c r="A18" s="4" t="inlineStr">
        <is>
          <t>(Decrease) increase in accounts payable and accrued liabilities</t>
        </is>
      </c>
      <c r="B18" s="5" t="n">
        <v>-2176064</v>
      </c>
      <c r="C18" s="5" t="n">
        <v>-806848</v>
      </c>
    </row>
    <row r="19">
      <c r="A19" s="4" t="inlineStr">
        <is>
          <t>Increase (decrease) in accrued interest payable</t>
        </is>
      </c>
      <c r="B19" s="5" t="n">
        <v>434318</v>
      </c>
      <c r="C19" s="5" t="n">
        <v>92573</v>
      </c>
    </row>
    <row r="20">
      <c r="A20" s="4" t="inlineStr">
        <is>
          <t>Net cash used in operating activities</t>
        </is>
      </c>
      <c r="B20" s="5" t="n">
        <v>-19467259</v>
      </c>
      <c r="C20" s="5" t="n">
        <v>-6476740</v>
      </c>
    </row>
    <row r="21">
      <c r="A21" s="3" t="inlineStr">
        <is>
          <t>CASH FLOWS FROM INVESTING ACTIVITIES</t>
        </is>
      </c>
    </row>
    <row r="22">
      <c r="A22" s="4" t="inlineStr">
        <is>
          <t>Cash used for acquisitions; net of cash received</t>
        </is>
      </c>
      <c r="B22" s="5" t="n">
        <v>0</v>
      </c>
      <c r="C22" s="5" t="n">
        <v>-835000</v>
      </c>
    </row>
    <row r="23">
      <c r="A23" s="4" t="inlineStr">
        <is>
          <t>Purchase of property and equipment</t>
        </is>
      </c>
      <c r="B23" s="5" t="n">
        <v>-132366</v>
      </c>
      <c r="C23" s="5" t="n">
        <v>0</v>
      </c>
    </row>
    <row r="24">
      <c r="A24" s="4" t="inlineStr">
        <is>
          <t>Proceeds from sales of property and equipment</t>
        </is>
      </c>
      <c r="B24" s="5" t="n">
        <v>0</v>
      </c>
      <c r="C24" s="5" t="n">
        <v>40620</v>
      </c>
    </row>
    <row r="25">
      <c r="A25" s="4" t="inlineStr">
        <is>
          <t>Technology development</t>
        </is>
      </c>
      <c r="B25" s="5" t="n">
        <v>-290376</v>
      </c>
      <c r="C25" s="5" t="n">
        <v>-879829</v>
      </c>
    </row>
    <row r="26">
      <c r="A26" s="4" t="inlineStr">
        <is>
          <t>Net cash used in investing activities</t>
        </is>
      </c>
      <c r="B26" s="5" t="n">
        <v>-422742</v>
      </c>
      <c r="C26" s="5" t="n">
        <v>-1674209</v>
      </c>
    </row>
    <row r="27">
      <c r="A27" s="3" t="inlineStr">
        <is>
          <t>CASH FLOWS FROM FINANCING ACTIVITIES</t>
        </is>
      </c>
    </row>
    <row r="28">
      <c r="A28" s="4" t="inlineStr">
        <is>
          <t>Proceeds from notes payable</t>
        </is>
      </c>
      <c r="B28" s="5" t="n">
        <v>8272375</v>
      </c>
      <c r="C28" s="5" t="n">
        <v>0</v>
      </c>
    </row>
    <row r="29">
      <c r="A29" s="4" t="inlineStr">
        <is>
          <t>Net repayments on line of credit</t>
        </is>
      </c>
      <c r="B29" s="5" t="n">
        <v>2097755</v>
      </c>
      <c r="C29" s="5" t="n">
        <v>-3241603</v>
      </c>
    </row>
    <row r="30">
      <c r="A30" s="4" t="inlineStr">
        <is>
          <t>Proceeds from sale of common stock</t>
        </is>
      </c>
      <c r="B30" s="5" t="n">
        <v>10898070</v>
      </c>
      <c r="C30" s="5" t="n">
        <v>6525775</v>
      </c>
    </row>
    <row r="31">
      <c r="A31" s="4" t="inlineStr">
        <is>
          <t>Net cash provided by (used in) financing activities</t>
        </is>
      </c>
      <c r="B31" s="5" t="n">
        <v>21150210</v>
      </c>
      <c r="C31" s="5" t="n">
        <v>3284172</v>
      </c>
    </row>
    <row r="32">
      <c r="A32" s="4" t="inlineStr">
        <is>
          <t>NET CHANGE IN CASH</t>
        </is>
      </c>
      <c r="B32" s="5" t="n">
        <v>1260209</v>
      </c>
      <c r="C32" s="5" t="n">
        <v>-4866777</v>
      </c>
    </row>
    <row r="33">
      <c r="A33" s="4" t="inlineStr">
        <is>
          <t>CASH AND RESTRICTED CASH AT BEGINNING OF PERIOD</t>
        </is>
      </c>
      <c r="B33" s="5" t="n">
        <v>6726282</v>
      </c>
      <c r="C33" s="5" t="n">
        <v>15784902</v>
      </c>
    </row>
    <row r="34">
      <c r="A34" s="4" t="inlineStr">
        <is>
          <t>CASH AND RESTRICTED CASH AT END OF PERIOD</t>
        </is>
      </c>
      <c r="B34" s="6" t="n">
        <v>7986491</v>
      </c>
      <c r="C34" s="6" t="n">
        <v>1091812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3 Months Ended</t>
        </is>
      </c>
    </row>
    <row r="2">
      <c r="B2" s="2" t="inlineStr">
        <is>
          <t>Mar. 31, 2020</t>
        </is>
      </c>
      <c r="C2" s="2" t="inlineStr">
        <is>
          <t>Mar. 31, 2019</t>
        </is>
      </c>
    </row>
    <row r="3">
      <c r="A3" s="3" t="inlineStr">
        <is>
          <t>Related Party Transactions [Abstract]</t>
        </is>
      </c>
    </row>
    <row r="4">
      <c r="A4" s="4" t="inlineStr">
        <is>
          <t>Promissory notes</t>
        </is>
      </c>
      <c r="B4" s="6" t="n">
        <v>370556</v>
      </c>
    </row>
    <row r="5">
      <c r="A5" s="4" t="inlineStr">
        <is>
          <t>Interest expense</t>
        </is>
      </c>
      <c r="B5" s="5" t="n">
        <v>91844</v>
      </c>
      <c r="C5" s="6" t="n">
        <v>40738</v>
      </c>
    </row>
    <row r="6">
      <c r="A6" s="4" t="inlineStr">
        <is>
          <t>Debt discount amortization</t>
        </is>
      </c>
      <c r="B6" s="6" t="n">
        <v>42001</v>
      </c>
      <c r="C6" s="6" t="n">
        <v>3297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21" customWidth="1" min="2" max="2"/>
  </cols>
  <sheetData>
    <row r="1">
      <c r="A1" s="1" t="inlineStr">
        <is>
          <t>Commitments and Contingencies (Details)</t>
        </is>
      </c>
      <c r="B1" s="2" t="inlineStr">
        <is>
          <t>3 Months Ended</t>
        </is>
      </c>
    </row>
    <row r="2">
      <c r="B2" s="2" t="inlineStr">
        <is>
          <t>Mar. 31, 2020USD ($)</t>
        </is>
      </c>
    </row>
    <row r="3">
      <c r="A3" s="3" t="inlineStr">
        <is>
          <t>Leases [Abstract]</t>
        </is>
      </c>
    </row>
    <row r="4">
      <c r="A4" s="4" t="inlineStr">
        <is>
          <t>Weighted-average remaining lease term</t>
        </is>
      </c>
      <c r="B4" s="4" t="inlineStr">
        <is>
          <t>4 years</t>
        </is>
      </c>
    </row>
    <row r="5">
      <c r="A5" s="4" t="inlineStr">
        <is>
          <t>Weighted-average discount rate</t>
        </is>
      </c>
      <c r="B5" s="4" t="inlineStr">
        <is>
          <t>7.00%</t>
        </is>
      </c>
    </row>
    <row r="6">
      <c r="A6" s="4" t="inlineStr">
        <is>
          <t>Cash payments for operating leases</t>
        </is>
      </c>
      <c r="B6" s="6" t="n">
        <v>44050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21" customWidth="1" min="2" max="2"/>
  </cols>
  <sheetData>
    <row r="1">
      <c r="A1" s="1" t="inlineStr">
        <is>
          <t>Commitments and Contingencies (Details 1)</t>
        </is>
      </c>
      <c r="B1" s="2" t="inlineStr">
        <is>
          <t>Dec. 31, 2019USD ($)</t>
        </is>
      </c>
    </row>
    <row r="2">
      <c r="A2" s="3" t="inlineStr">
        <is>
          <t>Leases [Abstract]</t>
        </is>
      </c>
    </row>
    <row r="3">
      <c r="A3" s="4" t="inlineStr">
        <is>
          <t>2020</t>
        </is>
      </c>
      <c r="B3" s="6" t="n">
        <v>1365387</v>
      </c>
    </row>
    <row r="4">
      <c r="A4" s="4" t="inlineStr">
        <is>
          <t>2021</t>
        </is>
      </c>
      <c r="B4" s="5" t="n">
        <v>1785519</v>
      </c>
    </row>
    <row r="5">
      <c r="A5" s="4" t="inlineStr">
        <is>
          <t>2022</t>
        </is>
      </c>
      <c r="B5" s="5" t="n">
        <v>1920543</v>
      </c>
    </row>
    <row r="6">
      <c r="A6" s="4" t="inlineStr">
        <is>
          <t>2023</t>
        </is>
      </c>
      <c r="B6" s="5" t="n">
        <v>744370</v>
      </c>
    </row>
    <row r="7">
      <c r="A7" s="4" t="inlineStr">
        <is>
          <t>2024</t>
        </is>
      </c>
      <c r="B7" s="5" t="n">
        <v>310200</v>
      </c>
    </row>
    <row r="8">
      <c r="A8" s="4" t="inlineStr">
        <is>
          <t>Thereafter</t>
        </is>
      </c>
      <c r="B8" s="5" t="n">
        <v>498200</v>
      </c>
    </row>
    <row r="9">
      <c r="A9" s="4" t="inlineStr">
        <is>
          <t>Total</t>
        </is>
      </c>
      <c r="B9" s="5" t="n">
        <v>6624219</v>
      </c>
    </row>
    <row r="10">
      <c r="A10" s="4" t="inlineStr">
        <is>
          <t>Less imputed interest</t>
        </is>
      </c>
      <c r="B10" s="5" t="n">
        <v>680375</v>
      </c>
    </row>
    <row r="11">
      <c r="A11" s="4" t="inlineStr">
        <is>
          <t>Present value of lease liabilities</t>
        </is>
      </c>
      <c r="B11" s="6" t="n">
        <v>594384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38" customWidth="1" min="1" max="1"/>
    <col width="15" customWidth="1" min="2" max="2"/>
    <col width="14" customWidth="1" min="3" max="3"/>
    <col width="14" customWidth="1" min="4" max="4"/>
  </cols>
  <sheetData>
    <row r="1">
      <c r="A1" s="1" t="inlineStr">
        <is>
          <t>Segment Reporting (Details) - USD ($)</t>
        </is>
      </c>
      <c r="B1" s="2" t="inlineStr">
        <is>
          <t>3 Months Ended</t>
        </is>
      </c>
    </row>
    <row r="2">
      <c r="B2" s="2" t="inlineStr">
        <is>
          <t>Mar. 31, 2020</t>
        </is>
      </c>
      <c r="C2" s="2" t="inlineStr">
        <is>
          <t>Mar. 31, 2019</t>
        </is>
      </c>
      <c r="D2" s="2" t="inlineStr">
        <is>
          <t>Dec. 31, 2019</t>
        </is>
      </c>
    </row>
    <row r="3">
      <c r="A3" s="4" t="inlineStr">
        <is>
          <t>Total assets</t>
        </is>
      </c>
      <c r="B3" s="6" t="n">
        <v>111964120</v>
      </c>
      <c r="C3" s="6" t="n">
        <v>115543223</v>
      </c>
      <c r="D3" s="6" t="n">
        <v>113393091</v>
      </c>
    </row>
    <row r="4">
      <c r="A4" s="4" t="inlineStr">
        <is>
          <t>Revenue</t>
        </is>
      </c>
      <c r="B4" s="5" t="n">
        <v>144424750</v>
      </c>
      <c r="C4" s="5" t="n">
        <v>223177759</v>
      </c>
    </row>
    <row r="5">
      <c r="A5" s="4" t="inlineStr">
        <is>
          <t>Operating income (loss)</t>
        </is>
      </c>
      <c r="B5" s="5" t="n">
        <v>-19892934</v>
      </c>
      <c r="C5" s="5" t="n">
        <v>-6831172</v>
      </c>
    </row>
    <row r="6">
      <c r="A6" s="4" t="inlineStr">
        <is>
          <t>Depreciation and amortization</t>
        </is>
      </c>
      <c r="B6" s="5" t="n">
        <v>522995</v>
      </c>
      <c r="C6" s="5" t="n">
        <v>382225</v>
      </c>
    </row>
    <row r="7">
      <c r="A7" s="4" t="inlineStr">
        <is>
          <t>Interest expense</t>
        </is>
      </c>
      <c r="B7" s="5" t="n">
        <v>-2216757</v>
      </c>
      <c r="C7" s="5" t="n">
        <v>1445133</v>
      </c>
    </row>
    <row r="8">
      <c r="A8" s="4" t="inlineStr">
        <is>
          <t>Loss in derivative liability</t>
        </is>
      </c>
      <c r="B8" s="5" t="n">
        <v>-116815</v>
      </c>
      <c r="C8" s="5" t="n">
        <v>0</v>
      </c>
    </row>
    <row r="9">
      <c r="A9" s="4" t="inlineStr">
        <is>
          <t>Gain on early extinguishment of debt</t>
        </is>
      </c>
      <c r="B9" s="5" t="n">
        <v>188664</v>
      </c>
      <c r="C9" s="5" t="n">
        <v>0</v>
      </c>
    </row>
    <row r="10">
      <c r="A10" s="4" t="inlineStr">
        <is>
          <t>Powersports</t>
        </is>
      </c>
    </row>
    <row r="11">
      <c r="A11" s="4" t="inlineStr">
        <is>
          <t>Total assets</t>
        </is>
      </c>
      <c r="B11" s="5" t="n">
        <v>54583357</v>
      </c>
      <c r="C11" s="5" t="n">
        <v>67091591</v>
      </c>
    </row>
    <row r="12">
      <c r="A12" s="4" t="inlineStr">
        <is>
          <t>Revenue</t>
        </is>
      </c>
      <c r="B12" s="5" t="n">
        <v>23139080</v>
      </c>
      <c r="C12" s="5" t="n">
        <v>26929159</v>
      </c>
    </row>
    <row r="13">
      <c r="A13" s="4" t="inlineStr">
        <is>
          <t>Operating income (loss)</t>
        </is>
      </c>
      <c r="B13" s="5" t="n">
        <v>-7189585</v>
      </c>
      <c r="C13" s="5" t="n">
        <v>-8376724</v>
      </c>
    </row>
    <row r="14">
      <c r="A14" s="4" t="inlineStr">
        <is>
          <t>Depreciation and amortization</t>
        </is>
      </c>
      <c r="B14" s="5" t="n">
        <v>462537</v>
      </c>
      <c r="C14" s="5" t="n">
        <v>321374</v>
      </c>
    </row>
    <row r="15">
      <c r="A15" s="4" t="inlineStr">
        <is>
          <t>Interest expense</t>
        </is>
      </c>
      <c r="B15" s="5" t="n">
        <v>-1464627</v>
      </c>
      <c r="C15" s="5" t="n">
        <v>799961</v>
      </c>
    </row>
    <row r="16">
      <c r="A16" s="4" t="inlineStr">
        <is>
          <t>Loss in derivative liability</t>
        </is>
      </c>
      <c r="B16" s="5" t="n">
        <v>-116815</v>
      </c>
      <c r="C16" s="5" t="n">
        <v>0</v>
      </c>
    </row>
    <row r="17">
      <c r="A17" s="4" t="inlineStr">
        <is>
          <t>Gain on early extinguishment of debt</t>
        </is>
      </c>
      <c r="B17" s="5" t="n">
        <v>188664</v>
      </c>
      <c r="C17" s="5" t="n">
        <v>0</v>
      </c>
    </row>
    <row r="18">
      <c r="A18" s="4" t="inlineStr">
        <is>
          <t>Automotive</t>
        </is>
      </c>
    </row>
    <row r="19">
      <c r="A19" s="4" t="inlineStr">
        <is>
          <t>Total assets</t>
        </is>
      </c>
      <c r="B19" s="5" t="n">
        <v>75520584</v>
      </c>
      <c r="C19" s="5" t="n">
        <v>67387321</v>
      </c>
    </row>
    <row r="20">
      <c r="A20" s="4" t="inlineStr">
        <is>
          <t>Revenue</t>
        </is>
      </c>
      <c r="B20" s="5" t="n">
        <v>114198079</v>
      </c>
      <c r="C20" s="5" t="n">
        <v>190907188</v>
      </c>
    </row>
    <row r="21">
      <c r="A21" s="4" t="inlineStr">
        <is>
          <t>Operating income (loss)</t>
        </is>
      </c>
      <c r="B21" s="5" t="n">
        <v>-13360432</v>
      </c>
      <c r="C21" s="5" t="n">
        <v>-999163</v>
      </c>
    </row>
    <row r="22">
      <c r="A22" s="4" t="inlineStr">
        <is>
          <t>Depreciation and amortization</t>
        </is>
      </c>
      <c r="B22" s="5" t="n">
        <v>58607</v>
      </c>
      <c r="C22" s="5" t="n">
        <v>59000</v>
      </c>
    </row>
    <row r="23">
      <c r="A23" s="4" t="inlineStr">
        <is>
          <t>Interest expense</t>
        </is>
      </c>
      <c r="B23" s="5" t="n">
        <v>-751834</v>
      </c>
      <c r="C23" s="5" t="n">
        <v>645172</v>
      </c>
    </row>
    <row r="24">
      <c r="A24" s="4" t="inlineStr">
        <is>
          <t>Loss in derivative liability</t>
        </is>
      </c>
      <c r="B24" s="5" t="n">
        <v>0</v>
      </c>
      <c r="C24" s="5" t="n">
        <v>0</v>
      </c>
    </row>
    <row r="25">
      <c r="A25" s="4" t="inlineStr">
        <is>
          <t>Gain on early extinguishment of debt</t>
        </is>
      </c>
      <c r="B25" s="5" t="n">
        <v>0</v>
      </c>
      <c r="C25" s="5" t="n">
        <v>0</v>
      </c>
    </row>
    <row r="26">
      <c r="A26" s="4" t="inlineStr">
        <is>
          <t>Vehicle Logistics and Transportation</t>
        </is>
      </c>
    </row>
    <row r="27">
      <c r="A27" s="4" t="inlineStr">
        <is>
          <t>Total assets</t>
        </is>
      </c>
      <c r="B27" s="5" t="n">
        <v>8470888</v>
      </c>
      <c r="C27" s="5" t="n">
        <v>6403729</v>
      </c>
    </row>
    <row r="28">
      <c r="A28" s="4" t="inlineStr">
        <is>
          <t>Revenue</t>
        </is>
      </c>
      <c r="B28" s="5" t="n">
        <v>8990181</v>
      </c>
      <c r="C28" s="5" t="n">
        <v>8176010</v>
      </c>
    </row>
    <row r="29">
      <c r="A29" s="4" t="inlineStr">
        <is>
          <t>Operating income (loss)</t>
        </is>
      </c>
      <c r="B29" s="5" t="n">
        <v>657083</v>
      </c>
      <c r="C29" s="5" t="n">
        <v>546389</v>
      </c>
    </row>
    <row r="30">
      <c r="A30" s="4" t="inlineStr">
        <is>
          <t>Depreciation and amortization</t>
        </is>
      </c>
      <c r="B30" s="5" t="n">
        <v>1851</v>
      </c>
      <c r="C30" s="5" t="n">
        <v>1851</v>
      </c>
    </row>
    <row r="31">
      <c r="A31" s="4" t="inlineStr">
        <is>
          <t>Interest expense</t>
        </is>
      </c>
      <c r="B31" s="5" t="n">
        <v>-296</v>
      </c>
      <c r="C31" s="5" t="n">
        <v>0</v>
      </c>
    </row>
    <row r="32">
      <c r="A32" s="4" t="inlineStr">
        <is>
          <t>Loss in derivative liability</t>
        </is>
      </c>
      <c r="B32" s="5" t="n">
        <v>0</v>
      </c>
      <c r="C32" s="5" t="n">
        <v>0</v>
      </c>
    </row>
    <row r="33">
      <c r="A33" s="4" t="inlineStr">
        <is>
          <t>Gain on early extinguishment of debt</t>
        </is>
      </c>
      <c r="B33" s="5" t="n">
        <v>0</v>
      </c>
      <c r="C33" s="5" t="n">
        <v>0</v>
      </c>
    </row>
    <row r="34">
      <c r="A34" s="4" t="inlineStr">
        <is>
          <t>Eliminations</t>
        </is>
      </c>
    </row>
    <row r="35">
      <c r="A35" s="4" t="inlineStr">
        <is>
          <t>Total assets</t>
        </is>
      </c>
      <c r="B35" s="5" t="n">
        <v>-26610708</v>
      </c>
      <c r="C35" s="5" t="n">
        <v>-25339418</v>
      </c>
    </row>
    <row r="36">
      <c r="A36" s="4" t="inlineStr">
        <is>
          <t>Revenue</t>
        </is>
      </c>
      <c r="B36" s="5" t="n">
        <v>-1902590</v>
      </c>
      <c r="C36" s="5" t="n">
        <v>-2834598</v>
      </c>
    </row>
    <row r="37">
      <c r="A37" s="4" t="inlineStr">
        <is>
          <t>Operating income (loss)</t>
        </is>
      </c>
      <c r="B37" s="5" t="n">
        <v>0</v>
      </c>
      <c r="C37" s="5" t="n">
        <v>0</v>
      </c>
    </row>
    <row r="38">
      <c r="A38" s="4" t="inlineStr">
        <is>
          <t>Depreciation and amortization</t>
        </is>
      </c>
      <c r="B38" s="5" t="n">
        <v>0</v>
      </c>
      <c r="C38" s="5" t="n">
        <v>0</v>
      </c>
    </row>
    <row r="39">
      <c r="A39" s="4" t="inlineStr">
        <is>
          <t>Interest expense</t>
        </is>
      </c>
      <c r="B39" s="5" t="n">
        <v>0</v>
      </c>
      <c r="C39" s="5" t="n">
        <v>0</v>
      </c>
    </row>
    <row r="40">
      <c r="A40" s="4" t="inlineStr">
        <is>
          <t>Loss in derivative liability</t>
        </is>
      </c>
      <c r="B40" s="5" t="n">
        <v>0</v>
      </c>
      <c r="C40" s="5" t="n">
        <v>0</v>
      </c>
    </row>
    <row r="41">
      <c r="A41" s="4" t="inlineStr">
        <is>
          <t>Gain on early extinguishment of debt</t>
        </is>
      </c>
      <c r="B41" s="6" t="n">
        <v>0</v>
      </c>
      <c r="C4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3 Months Ended</t>
        </is>
      </c>
    </row>
    <row r="2">
      <c r="B2" s="2" t="inlineStr">
        <is>
          <t>Mar. 31, 2020</t>
        </is>
      </c>
    </row>
    <row r="3">
      <c r="A3" s="3" t="inlineStr">
        <is>
          <t>Accounting Policies [Abstract]</t>
        </is>
      </c>
    </row>
    <row r="4">
      <c r="A4" s="4" t="inlineStr">
        <is>
          <t>Description of Business and Significant Accounting Policies</t>
        </is>
      </c>
      <c r="B4" s="4" t="inlineStr">
        <is>
          <t>Organization RumbleOn,
Inc. was incorporated in October 2013 under the laws of the State of Nevada, as Smart Server, Inc. On February 13, 2017, the Company
changed its name from Smart Server, Inc. to RumbleOn, Inc. The Company refers to the Company and its subsidiaries. Description
of Business Overview In
July 2016, Berrard Holdings Limited Partnership ("Berrard Holdings") acquired 99.5% of the common stock of the Company
from the principal stockholder. Shortly after the Berrard Holdings common stock purchase, the Company began exploring the development
of a capital light e-commerce platform facilitating the ability of both consumers and dealers to Buy-Sell-Trade-Finance pre-owned
vehicles in one online location and in April 2017, the Company launched its platform. The Company's goal is to transform the way
pre-owned vehicles are bought and sold by providing users with the most efficient, timely and transparent transaction experience.
While the Company's initial customer facing emphasis through most of 2018 was on motorcycles and other powersports, the Company
continues to enhance its platform to accommodate nearly any VIN-specific vehicle including motorcycles, ATVs, boats, RVs, cars
and trucks, and via its acquisition of Wholesale, Inc. ("Wholesale") in October 2018, the Company is making a concerted
effort to grow its cars and light truck categories. Serving
both consumers and dealers, through its online marketplace platform, the Company makes cash offers for the purchase of pre-owned
vehicles. In addition, the Company offers a large inventory of pre-owned vehicles for sale along with third-party financing and
associated products. The Company's operations are designed to be scalable by working through an infrastructure and capital light
model that is achievable by virtue of a synergistic relationship with its regional partners, which are primarily auctions. The
Company utilizes regional partners in the acquisition of pre-owned vehicles to provide inspection, reconditioning and distribution
services. These regional partners earn incremental revenue and enhance profitability through fees from inspection, reconditioning
and distribution programs. Our
business model is driven by our proprietary technology platform. Our initial platform was acquired in February 2017, through our
acquisition of substantially all of the assets of NextGen Dealer Solutions, LLC ("NextGen"). Since that time, we have
expanded the functionality of that platform through a significant number of high-quality technology development projects and initiatives.
Included in these new technology development projects and initiatives are modules or significant upgrades to the existing platforms
for: (i) Retail online auction; (ii) native IOS and Android apps; (iii) new architecture on website design and functionality;
(iv) RumbleOn Marketplace; (v) redesigned cash offer tool;(vi) deal-jacket tracking tool; (vii) inventory tracking tool; (viii)
CRM and multiple third-party integrations; (ix) new analytics and machine learning initiatives; and (x) IT monitoring infrastructure. Acquisitions On
February 3, 2019, the Company completed the acquisition (the "Autosport Acquisition") of all of the equity interests of
Autosport USA, Inc. ("Autosport"), an independent pre-owned vehicle distributor, pursuant to a Stock Purchase Agreement,
dated February 1, 2019 (the "Stock Purchase Agreement"), by and among RMBL Express, LLC (the "Buyer"), a wholly
owned subsidiary of Company, Scott Bennie (the "Seller"), and Autosport. Aggregate consideration for the Autosport Acquisition
consisted of (i) a closing cash payment of $600,000, plus (ii) a fifteen-month $500,000 promissory note (the "Promissory Note")
in favor of the Seller, plus (iii) a three-year $1,536,000 convertible promissory note (the "Convertible Note") in
favor of the Seller, plus (iv) contingent earn-out payments payable in the form of cash and/or the Company's Class B Common Stock
(the "Earn-Out Shares") for up to an additional $787,500 if Autosport achieves certain performance thresholds. In connection
with the Autosport Acquisition, the Buyer also paid outstanding debt of Autosport of $235,000 and assumed additional debt of $257,933
pursuant to a promissory note payable to Seller (the "Second Convertible Note"). Basis
of Presentation The
unaudited condensed consolidated financial statements of the Company as of March 31, 2020 and December 31, 2019 and
for the three months ended March 31, 2020 and March 31, 2019, have been prepared in accordance with accounting
principles generally accepted in the United States of America (“U.S. GAAP”) for interim information and with the instructions
on Form 10-Q and Rule 10-01 of Regulation S-X pursuant to the rules and regulations of the Securities and
Exchange Commission (“SEC”). All of the Company’s subsidiaries are wholly
owned. All intercompany accounts
and material intercompany transactions have been eliminated. Liquidity We
have incurred losses and negative cash flow from operations since inception through March 31, 2020 and expect to incur
additional losses and negative cash flow in the future. As we continue to expand our business, build our brand name and
awareness, and continue technology and software development efforts, we may need access to additional capital, including
through debt and equity financing. Historically, we have raised additional capital to fund our expansion through equity
issuances or debt instruments; refer to Note 8 — Notes Payable and Lines of Credit, Note 9- Convertible Notes, and Note
11 — Stockholders Equity. Also, we have historically funded vehicle inventory purchases through our Line of
Credit-Floor Plans. Due to the impact of COVID-19 on the economy, we have a strong focus on preserving liquidity. Our primary
liquidity sources are available cash and cash equivalents, amounts available under the NextGear Credit Line (as defined
below), proceeds from the Paycheck Protection Program loan, monetization of our retail loan portfolio and through
rationalizing costs and expenses, including laying off 169 employees. Although we have experienced a decrease in revenue as a
result of the impact of the COVID-19 pandemic, as of June 26, 2020, the Company has approximately $9,700,000 of cash of which
$5,500,000 is restricted, approximately $19,900,000 of remaining availability under the NextGear Credit Line and $1,200,000
of availability under the $1,500,000 RumbleOn Finance Facility (as described below). The Company expects to receive recovery of its
insured losses, however no assurance can be given regarding the amounts, if any, that will be ultimately recovered or when
such amounts, if any, will be recovered. The
worldwide spread of the COVID-19 outbreak has resulted in a global slowdown of economic activity which decreased demand for a
broad variety of goods and services, while also disrupting sales channels, marketing activities and supply chains for an unknown
period of time until the outbreak is contained. This is impacting the Company's business and the powersport and automotive industries
as a whole. The Company has positioned its business today to be lean and flexible in this period of lower demand and higher uncertainty
with the goal of preparing the Company for a strong recovery as the crisis is contained. The Company believes its online business
model allows it to quickly respond to market demand or changes in the businesses it operates as the COVID-19 pandemic continues. The
Company’s condensed consolidated financial statements have been prepared assuming that the Company will continue as a going
concern, which assumes the continuity of operations, the realization of assets and the satisfaction of liabilities as they come
due in the normal course of business. Although the Company believes that it will be able to generate sufficient liquidity from
the measures described above, its current circumstances including uncertainties due to COVID-19 pandemic raise substantial doubt
about the Company's ability to operate as a going concern. The accompanying condensed consolidated financial statements do not
include any adjustments that might result from the outcome of this uncertainty. Use
of Estimates The
preparation of these condensed consolidated financial statements in conformity with U.S. GAAP requires management to make estimates
and assumptions. Certain accounting estimates involve significant judgments, assumptions and estimates by management that have
a material impact on the carrying value of certain assets and liabilities, disclosures of contingent assets and liabilities and
the reported amounts of revenue and expenses during the reporting period, which management considers to be critical accounting
estimates. The judgments, assumptions and estimates used by management are based on historical experience, management's experience
and other factors, which are believed to be reasonable under the circumstances. Because of the nature of the judgments and assumptions
made by management, actual results could differ materially from these judgments and estimates. In particular, the novel COVID-19
pandemic and the resulting adverse impacts to global economic conditions, as well as the Company's operations, may impact future
estimates including, but not limited to inventory valuations, fair value measurements, asset impairment charges and discount rate
assumptions. Recent
Pronouncements Adoption
of New Accounting Standards In
June 2016, the FASB issued Accounting Standards Update No. 2016-13 "Financial Instruments-Credit Losses (Topic 326):
Measurement of Credit Losses on Financial Instruments," ("ASU 2016-13"), which amends the impairment model by
requiring entities to use a forward-looking approach based on expected losses to estimate credit losses on certain types of
financial instruments, which include trade and other receivables, loans and held-to-maturity debt securities, to record an
allowance for credit risk based on expected losses rather than incurred losses, otherwise known as "CECL". In
addition, this guidance changes the recognition for credit losses on available-for-sale debt securities, which can occur as a
result of market and credit risk and requires additional disclosures. On November 15, 2019, the FASB issued ASU No. 2019-10
"Financial Instruments-Credit Losses (Topic 326), Derivatives and Hedging (Topic 815), and Leases (Topic 842)"
("ASU 2019-10"), which provides a framework to stagger effective dates for future major accounting standards and
amends the effective dates for certain major new accounting standards to give implementation relief to certain types of
entities. ASU 2019-10 amends the effective dates for ASU 2016-13 for smaller reporting companies with fiscal years beginning
after December 15, 2022, and interim periods within those years. The Company is evaluating the level of impact adopting ASU
2016-13 will have on the Company’s condensed consolidated financial statements. In
February 2016, the FASB issued ASU 2016-02, Leases (Topic 842). ASU 2016-02 requires that the rights and obligations created by
leases with a duration greater than 12 months be recorded as assets and liabilities on the balance sheet of the lessee. This guidance
is effective for fiscal years, and interim periods within those fiscal years, beginning after December 15, 2018. The Company has
adopted this standard as of January 1, 2019 using the modified retrospective approach for all leases entered into before the effective
date. The Company has also elected the option, as permitted in ASU 2018-11, Leases (Topic 842): Targeted Improvements, whereby
initial application of the new lease standard would occur at the adoption date and a cumulative-effect adjustment, if any, would
be recognized to the opening balance of retained earnings in the period of adoption. For comparability purposes, the Company will
continue to comply with previous disclosure requirements in accordance with existing lease guidance for all periods presented
in the year of adoption. The Company has elected the practical expedients permitted under the transition guidance which enabled
the Company: (1) to carry forward the historical lease classification; (2) not to reassess whether expired or existing contracts
are or contain leases; and (3) not to reassess the treatment of initial direct costs for existing leases. In addition, the Company
has made an accounting policy election to keep leases with an initial term of 12 months or less off the balance sheet. Upon adoption
of this standard on January 1, 2019, the Company recognized a total operating lease liability in the amount of $3,118,038, representing
the present value of the minimum rental payments remaining as of the adoption date and a right-of-use asset in the amount of $3,114,399.
The cumulative effect of this accounting change of $3,639 is included in the accumulated deficit for the three-months ended March
31, 2019. The standard did not have a material impact on the Company's condensed consolidated statements of operations or statements
of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3 Months Ended</t>
        </is>
      </c>
    </row>
    <row r="2">
      <c r="B2" s="2" t="inlineStr">
        <is>
          <t>Mar. 31, 2020</t>
        </is>
      </c>
    </row>
    <row r="3">
      <c r="A3" s="3" t="inlineStr">
        <is>
          <t>Accounts Receivable, after Allowance for Credit Loss [Abstract]</t>
        </is>
      </c>
    </row>
    <row r="4">
      <c r="A4" s="4" t="inlineStr">
        <is>
          <t>Accounts Receivable, Net</t>
        </is>
      </c>
      <c r="B4" s="4" t="inlineStr">
        <is>
          <t xml:space="preserve">Accounts
receivable consists of the following as of:
March
31, 2020 December
31, 2019
Trade $ 9,279,635 $ 9,369,733
Finance 41,755 147,893
Other 750 -
9,322,140 9,517,626
Less:
allowance for doubtful accounts 1,080,115 1,034,919
$ 8,242,025 $ 8,482,70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0</t>
        </is>
      </c>
    </row>
    <row r="3">
      <c r="A3" s="3" t="inlineStr">
        <is>
          <t>Inventory Disclosure [Abstract]</t>
        </is>
      </c>
    </row>
    <row r="4">
      <c r="A4" s="4" t="inlineStr">
        <is>
          <t>Inventory</t>
        </is>
      </c>
      <c r="B4" s="4" t="inlineStr">
        <is>
          <t>Inventory
consists of the following as of:
March
31, 2020 December
31, 2019
Pre-owned
vehicles:
Powersport
vehicles $ 6,639,846 $ 10,365,050
Automobiles
and trucks 57,980,858 47,599,433
64,620,704 57,964,483
Less:
Reserve 9,212,173 583,202
$ 55,408,531 $ 57,381,281 Included
in the inventory reserve at March 31, 2020 is an impairment loss on automotive inventory of $7,284,638 for vehicles partially
damaged at the Company's facilities in Nashville, Tennessee by the tornado on March 3, 2020. In addition, the Company recorded
an impairment of $4,453,775 for the write-down of vehicles that were declared a total loss from the tornado. The total impairment
on inventory related to the tornado was $11,738,413 and is recorded as part of cost of revenue on the statement of operations
for the three-months ended March 31, 2020. See Note 13 – Loss Contingencies and Insurance Recover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9T18:08:26Z</dcterms:created>
  <dcterms:modified xmlns:dcterms="http://purl.org/dc/terms/" xmlns:xsi="http://www.w3.org/2001/XMLSchema-instance" xsi:type="dcterms:W3CDTF">2020-06-29T18:08:26Z</dcterms:modified>
</cp:coreProperties>
</file>